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RIGHT OF USE ASSETS AND LIABILI"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Tables"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RIGHT OF USE ASSETS AND LIABI_2" sheetId="22" state="visible" r:id="rId22"/>
    <sheet xmlns:r="http://schemas.openxmlformats.org/officeDocument/2006/relationships" name="EQUITY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IES (Details)" sheetId="27" state="visible" r:id="rId27"/>
    <sheet xmlns:r="http://schemas.openxmlformats.org/officeDocument/2006/relationships" name="INVENTORIES (Details Narrative)"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RIGHT OF USE ASSETS AND LIABI_3" sheetId="31" state="visible" r:id="rId31"/>
    <sheet xmlns:r="http://schemas.openxmlformats.org/officeDocument/2006/relationships" name="RIGHT OF USE ASSETS AND LIABI_4" sheetId="32" state="visible" r:id="rId32"/>
    <sheet xmlns:r="http://schemas.openxmlformats.org/officeDocument/2006/relationships" name="RIGHT OF USE ASSETS AND LIABI_5" sheetId="33" state="visible" r:id="rId33"/>
    <sheet xmlns:r="http://schemas.openxmlformats.org/officeDocument/2006/relationships" name="RIGHT OF USE ASSETS AND LIABI_6"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Narrative)"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FITLIFE BRANDS, INC.</t>
        </is>
      </c>
    </row>
    <row r="5">
      <c r="A5" s="4" t="inlineStr">
        <is>
          <t>Entity Central Index Key</t>
        </is>
      </c>
      <c r="B5" s="4" t="inlineStr">
        <is>
          <t>000137432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2369</t>
        </is>
      </c>
    </row>
    <row r="18">
      <c r="A18" s="4" t="inlineStr">
        <is>
          <t>Entity Common Stock, Shares Outstanding</t>
        </is>
      </c>
      <c r="C18" s="5" t="n">
        <v>106064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The Company’s inventory
is carried at the lower of cost or net realizable value using the first-in, first-out (“FIFO”) method. The Company
evaluates the need to record adjustments for inventory on a regular basis. Company policy is to evaluate all inventories including
components and finished goods for all of its product offerings across all of the Company’s operating subsidiaries. Total allowance for expiring,
excess and slow-moving inventory items as of September 30, 2020 and December 31, 2019 amounted to $67,000 and $130,000, respectively.
The Company’s inventories as of September 30, 2020 and December 31, 2019 were as follows:
September 30,
2020 December 31,
(unaudited) 2019
Finished goods $ 1,709,000 $ 2,688,000
Components 613,000 440,000
Allowance for obsolescence (67,000 ) (130,000 )
Total $ 2,255,000 $ 2,99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The Company’s
fixed assets as of September 30, 2020 and December 31, 2019 were as follows:
September 30,
2020 December 31,
(unaudited) 2019
Equipment $ 902,000 $ 902,000
Accumulated depreciation (797,000 ) (766,000 )
Total $ 105,000 $ 136,000 Depreciation
expense for the three months ended September 30, 2020 and 2019 was $9,000 and $12,000, respectively. Depreciation expense for
the nine months ended September 30, 2020 and 2019 was $32,000 and $4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s Payable – Related Parties On December 26, 2018, the
Company issued the Sudbury Note to Sudbury, an entity controlled by Dayton Judd, the Company’s Chief Executive Officer and
Chair of the Board, in the principal amount of $600,000, with an initial advance to the Company in the amount of $300,000 which
was outstanding at December 31, 2018. During the three months ended March 31, 2019, an additional $300,000 was advanced to
the Company under the Sudbury Note, resulting in aggregate borrowings of $600,000. In addition, on December 26, 2018, the Company
also issued the Judd Note to Mr. Judd in the principal amount of $200,000. On September 24, 2019, the Company repaid all outstanding
balances due under the terms of the Notes in the aggregate principal amount, including accrued but unpaid interest thereon, of
$615,000. As a result of the repayment of the Notes, the Company terminated its line of credit entered into between the Company
and Sudbury on December 26, 2018. Line of Credit – Mutual of Omaha Bank On September 24, 2019, the
Company entered into the Line of Credit Agreement with the Lender, providing the Company with a $2.5 million Line of Credit. The
Line of Credit allows the Company to request advances thereunder and to use the proceeds of such advances for working capital purposes
until the Maturity Date, unless renewed at maturity upon approval by the Company’s Board of Directors and the Lender. The
Line of Credit is secured by all assets of the Company. Advances drawn under the
Line of Credit bear interest at an annual rate of the one-month LIBOR rate plus 2.75%, and each advance will be payable on the
Maturity Date with the interest on outstanding advances payable monthly. The Company may, at its option, prepay any borrowings
under the Line of Credit, in whole or in part at any time prior to the Maturity Date, without premium or penalty. On March 20, 2020, the Lender
advanced the Company $2.5 million under the Line of Credit, which amount was repaid on April 29, 2020. The advance was intended
to provide the Company with additional liquidity given the uncertainty regarding the timing of collection of certain accounts receivable
and in anticipation of an expected negative impact on sales to GNC and our other wholesale customers resulting from the COVID-19
outbreak. On August 4, 2020, the Company
and the Lender amended the Line of Credit Agreement to extend the Maturity Date to September 23, 2021. The amendment also added
a LIBOR floor of 75 bps to the Line of Credit Agreement. All other terms of the Line of Credit remain unchanged. Paycheck Protection Program Loan On April 27, 2020, the Company
received proceeds from a loan in the amount of $449,700 from the PPP Lender, pursuant to approval by the SBA for the Lender to
fund the Company’s request for the PPP Loan created as part of the recently enacted CARES Act administered by the SBA. In
accordance with the requirements of the CARES Act, the Company used the proceeds from the PPP Loan primarily for payroll costs,
covered rent payments, and covered utilities during the eight-week period commencing on the date of loan approval. The PPP Loan
is scheduled to mature on April 27, 2022, has a 1.0% interest rate, and is subject to the terms and conditions applicable to all
loans made pursuant to the Paycheck Protection Program as administered by the SBA under the CARES Act. The Company did not provide
any collateral or guarantees for the PPP Loan, nor did the Company pay any fees to obtain the PPP Loan. The promissory note provides
for customary events of default, including, among others, failure to make a payment when due, cross-defaults under any loan documents
with the lender, certain cross-defaults under agreements with third parties, events of bankruptcy or insolvency, certain change
of control events, and material adverse changes in the Company’s financial condition. If an event of default occurs, the
Lender will have the right to accelerate indebtedness under the PPP Loan and/or pursue other remedies available to the Lender pursuant
to the terms of the promissory note. The Company may apply to
the Lender for forgiveness of some or all of the PPP Loan, with the amount which may be forgiven equal to the sum of eligible payroll
costs, mortgage interest, covered rent and covered utilities payments, in each case incurred by the Company during the measurement
period following the effective date of the promissory note, calculated in accordance with the terms of the CARES Act, Certain reductions
in the Company’s payroll costs during the measurement period may reduce the amount of the PPP Loan eligible for forgiveness.
The Company intends to apply for full forgiveness of the PPP Loan within 10 months of April 27, 2020, the last day of the loan
forgiveness period. There is no guarantee, and the Lender does not make any representation, that the Company will receive forgiveness
for any amount of the PPP Loan proceeds receiv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9 Months Ended</t>
        </is>
      </c>
    </row>
    <row r="2">
      <c r="B2" s="2" t="inlineStr">
        <is>
          <t>Sep. 30, 2020</t>
        </is>
      </c>
    </row>
    <row r="3">
      <c r="A3" s="3" t="inlineStr">
        <is>
          <t>Leases [Abstract]</t>
        </is>
      </c>
    </row>
    <row r="4">
      <c r="A4" s="4" t="inlineStr">
        <is>
          <t>RIGHT OF USE ASSETS AND LIABILITIES</t>
        </is>
      </c>
      <c r="B4" s="4" t="inlineStr">
        <is>
          <t xml:space="preserve">In prior years, the Company
entered into several non-cancellable leases for its office facilities and equipment. The lease agreements range from 36 months
to 84 months, and require monthly payments ranging between $200 and $7,000 through October 2024. On January 1, 2019, the Company
adopted Topic 842, Leases During the nine months ended
September 30, 2020, the Company made payments resulting in a $37,000 reduction in the lease liability. As of September 30,
2020, lease liability amounted to $220,000. Topic 842 requires recognition in the statement of operations of a single lease
cost, calculated so that the cost of the lease is allocated over the lease term, generally on a straight-line basis. Rent expense,
including real estate taxes, for the nine months ended September 30, 2020 was $59,000. The right-of-use asset at September
30, 2020 was $219,000, net of amortization of $261,000.
Nine months ended
Lease Cost September 30, 2020
Operating lease cost (included in general and administrative in the Company's unaudited and consolidated statement of operations) $ 59,000
Other information
Cash paid for amounts included in the measurement of lease liabilities for the third quarter of 2020 $ -
Weighted average remaining lease term - operating leases (in years) 4.1
Average discount rate - operating leases 9 % The supplemental balance
sheet information related to leases for the period is as follows:
Operating leases At September 30, 2020
Long-term right-of-use assets $ 219,000
Short-term operating lease liabilities $ 49,000
Long-term operating lease liabilities 171,000
Total operating lease liabilities $ 220,000 Maturities of the Company's lease liabilities
are as follows (in thousands):
Year ending Operating leases
2020 (remaining 3 months) $ 16,000
2021 67,000
2022 67,000
2023 61,000
2024 51,000
Less: Imputed interest/present value discount (42,000 )
Present value of lease liabilities $ 2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Common Stock
a. Common Stock Issued for Services The Company is authorized
to issue 15.0 million shares of Common Stock of which 1,060,644 shares of Common Stock were issued and outstanding as of September
30, 2020. In July 2018, in connection
with the appointment of Mr. Dayton Judd as Chief Executive Officer, the Company granted Mr. Judd an aggregate of 45,000 shares
of restricted Common Stock, which include vesting conditions subject to the achievement of certain market prices of the Company’s
Common Stock. Such shares are also subject to forfeiture in the event Mr. Judd resigns from his position or is terminated by the
Company. As the vesting of the 45,000 shares of restricted Common Stock is subject to certain market conditions, pursuant to current
accounting guidelines, the Company determined the fair value to be $105,000, computed using Monte Carlo simulations on a binomial
model with the assistance of a valuation specialist using a derived service period of nine years. During the nine months ended
September 30, 2020, the Company recorded compensation expense of $29,000 to amortize the fair value of these shares of restricted
Common Stock based upon the prorated derived service period. During the three-month period
ended September 30, 2020, the Company issued 611 shares of Common Stock with a fair value of $8,000 to directors for services
rendered. The shares were valued at their respective dates of issuance. During the nine-month period ended September 30, 2020,
the Company issued 1,028 shares of Common Stock with a fair value of $11,000 to directors for services rendered. The shares were
valued at their respective date of issuance.
b. Share Repurchase Program On August 16, 2019, the Company's
Board authorized management to repurchase up to $500,000 of the Company's Common Stock over the next 24 months, which Share Repurchase
Program was previously reported on the Company's Current Report on Form 8-K filed August 20, 2019. On September 23, 2019, the Board
approved an amendment to the Company’s Share Repurchase Program to increase the repurchase of up to $1,000,000 of the Company's
Common Stock, its Series A Preferred, and Warrants, over the next 24 months, at a purchase price, in the case of Common Stock,
equal to the fair market value of the Company's Common Stock on the date of purchase, and in the case of Series A Preferred and
Warrants, at a purchase price determined by management, with the exact date and amount of such purchases to be determined by management.
On November 6, 2019, the Company’s Board of Directors amended the previously approved Share Repurchase Program to increase
the amount of authorized repurchases to $2.5 million. All other terms of the Share Repurchase Program remain unchanged. During the nine-month period
ended September 30, 2020, the Company repurchased 11,900 shares of Common Stock, or approximately 1% of the issued and outstanding
shares of the Company, through private transactions for the aggregate purchase price of $171,000. The Company is accounting
for these shares as treasury stock.
c. Reverse/Forward Split On April 11, 2019, the Company
filed two Certificates of Change with the Secretary of State of the State of Nevada, the first to effect a reverse stock split
of both the Company’s issued and outstanding and authorized Common Reverse/Forward Split The Company did not issue
any fractional shares as a result of the Reverse/Forward Split. Holders of fewer than 8,000 shares of the Common Stock immediately
prior to the Reverse/Forward Split received cash in lieu of fractional shares based on the 5-day volume weighted average price
of the Company’s Common Stock immediately prior to the Reverse/Forward Split, which was $0.57 per pre-split share. As a result,
such holders ceased to be stockholders of the Company. Holders of more than 8,000 shares of Common Stock immediately prior to the
Reverse/Forward Split did not receive fractional shares; instead any fractional shares resulting from the Reverse/Forward Split
were rounded up to the next whole share. As a result of the Reverse/Forward
Split, the number of shares of Company Common Stock authorized for issuance under the Company’s Articles of Incorporation,
as amended, was decreased from 150,000,000 shares to 15,000,000 shares. The Reverse/Forward Split did not affect the Company’s
Preferred Stock, par value $0.01 per share (" Preferred Stock The share and per share amounts
included in these unaudited interim condensed consolidated financial statements and footnotes have been retroactively adjusted
to reflect the 1-for-10 aspect of the Reverse/Forward Split as if it occurred as of the earliest period presented. Options Information regarding options
outstanding as of September 30, 2020 is as follows:
Number of
Weighted Average Exercise Weighted Average Remaining Life
Options Price (Years)
Outstanding, December 31, 2018 154,521 $ 13.10 5.7
Issued 8,000 6.85
Exercised -
Forfeited (13,236 ) 24.45
Outstanding, December 31, 2019 149,285 $ 11.76 5.0
Issued -
Exercised (17,000 ) 4.20
Forfeited (36,500 ) 19.46
Outstanding, September 30, 2020 95,785 $ 10.17 6.1
Outstanding Exercisable
Exercise Price Per share Total Number of Options Weighted Average Remaining Life (Years) Weighted Average Exercise Price Number of Vested Options Weighted Average Exercise Price
$ 2.80- $23.00 90,210 6.3 $ 5.23 90,210 $ 5.23
$ 23.10 - $144.34 5,575 3.0 $ 90.20 5,575 $ 90.20
95,785 6.1 $ 10.17 95,785 $ 10.17 During the nine-month periods
ended September 30, 2020 and 2019, the Company recognized compensation expense of $29,000 and $94,000, respectively, to account
for the fair value of stock options that vested during the period. Total intrinsic value of
outstanding stock options as of September 30, 2020 amounted to $859,000. As of September 30, 2020 there is no unamortized compensation
expense. Warrants Total
outstanding warrants to purchase shares of Company Common Stock as of September 30, 2020 and December 31, 2019 amounted to shares. Total intrinsic value as of September 30, 2020 amounted to $364,000. During the period ended September
30, 2020, no warrants were granted and no warrants expired unexercised.
Outstanding Exercise Price Issuance Date Expiration Date Vesting
35,870 $ 4.60 11/13/23 11/13/23 Y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to the end of
the quarter, the Company received payment of $829,000 from GNC in full satisfaction of its administrative claim relating to FitLife
product that was received by GNC in the 20 days preceding its bankruptcy filing. Receivables relating to product delivered more
than 20 days prior to the bankruptcy were fully reserved by the Company during the second quarter of 2020. The Company anticipates
that any additional recovery from GNC related to its bankruptcy filing will be immaterial. In
accordance with the Subsequent Events Topic of the FASB ASC 855, we have evaluated subsequent events through the filing date and noted
no further subsequent events that are reasonably likely to impact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 xml:space="preserve">The condensed consolidated
financial statements include the accounts of the Company and its wholly owned subsidiaries. Intercompany accounts and transactions
have been eliminated in the consolidated condensed financial statements. </t>
        </is>
      </c>
    </row>
    <row r="5">
      <c r="A5" s="4" t="inlineStr">
        <is>
          <t>Use of Estimates</t>
        </is>
      </c>
      <c r="B5" s="4" t="inlineStr">
        <is>
          <t xml:space="preserve">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term
assets, realization of deferred tax assets and fair value of equity instruments issued for services during the reporting period. Management
evaluates these estimates and assumptions on a regular basis. Actual results could differ from those estimates. </t>
        </is>
      </c>
    </row>
    <row r="6">
      <c r="A6" s="4" t="inlineStr">
        <is>
          <t>Basic and Diluted Income (Loss) Per Share</t>
        </is>
      </c>
      <c r="B6" s="4" t="inlineStr">
        <is>
          <t xml:space="preserve">Our computation of earnings
per share (“ EPS
Three months ended September 30, Nine months ended September 30,
2020 2019 2020 2019
Net income available to common shareholders $ 1,645,000 $ 872,000 $ 2,981,000 $ 2,588,000
Weighted average common shares - basic 1,060,350 1,001,715 1,057,389 1,053,292
Dilutive effect of outstanding warrants and stock options 74,029 205,309 75,375 188,583
Weighted average common shares - diluted 1,134,379 1,207,024 1,132,764 1,241,875
Net income per common share:
Basic $ 1.55 $ 0.87 $ 2.82 $ 2.46
Diluted $ 1.45 $ 0.72 $ 2.63 $ 2.08 </t>
        </is>
      </c>
    </row>
    <row r="7">
      <c r="A7" s="4" t="inlineStr">
        <is>
          <t>Lease</t>
        </is>
      </c>
      <c r="B7" s="4" t="inlineStr">
        <is>
          <t xml:space="preserve">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SC 840, Accounting for Leases Leases, </t>
        </is>
      </c>
    </row>
    <row r="8">
      <c r="A8" s="4" t="inlineStr">
        <is>
          <t>Goodwill</t>
        </is>
      </c>
      <c r="B8" s="4" t="inlineStr">
        <is>
          <t>In January 2017, the FASB
issued ASU 2017-04, Intangibles - Goodwill and Other (Topic 350): Simplifying the Accounting for Goodwill Impairment. ASU 2017-04
removes Step 2 of the goodwill impairment test, which required a hypothetical purchase price allocation. A goodwill impairment
will now be the amount by which a reporting unit’s carrying value exceeds its fair value, not to exceed the carrying amount
of goodwill. This update also eliminated the requirements for any reporting unit with a zero or negative carrying amount to perform
a qualitative assessment and, if it fails that qualitative test, to perform Step 2 of the goodwill impairment test. The Company
adopted ASU 2017-04 on January 1, 2020 and applied the requirements prospectively. While we have concluded that a triggering event
did not occur during the quarter ended September 30, 2020, a worsening of the severity of the COVID-19 pandemic could result in
future goodwill impairment charges. We will continue to monitor the effects of the COVID-19 pandemic’s impact on our
business, and review for impairment indicators as necessary in the upcoming months.</t>
        </is>
      </c>
    </row>
    <row r="9">
      <c r="A9" s="4" t="inlineStr">
        <is>
          <t>Customer Concentration</t>
        </is>
      </c>
      <c r="B9" s="4" t="inlineStr">
        <is>
          <t xml:space="preserve">Net
sales to GNC during the three-month periods ended September 30, 2020 and 2019 were $5,228,000 and $3,981,000, respectively, representing
76% and 75% of total net revenue, respectively. Net sales to GNC during the nine-month periods ended September 30, 2020 and 2019
were $11,138,000 and $12,331,000, respectively, representing 70% and 77% of total net revenue, respectively. Gross
accounts receivable attributable to GNC as of September 30, 2020 and 2019 were $2,447,000 and $2,992,000 and 88% of the Company’s total accounts receivable balance, respectively.
At September 30, 2020 and December 31, 2019, the allowance for doubtful accounts related to GNC was $354,000 and $0, respectively. For
the three months ended September 30, 2020 and 2019, online sales accounted for 17% and 12% of the Company’s net revenue,
respectively. For the nine months ended September 30, 2020 and 2019, online sales accounted for 20% and 11% of the Company’s
net revenue, respectively. </t>
        </is>
      </c>
    </row>
    <row r="10">
      <c r="A10" s="4" t="inlineStr">
        <is>
          <t>Revenue Recognition</t>
        </is>
      </c>
      <c r="B10" s="4" t="inlineStr">
        <is>
          <t xml:space="preserve">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less than 5% of products are
returned, and therefore believes it is probable that such returns will not cause a significant reversal of revenue in the future.
We assess our contracts and the reasonableness of our conclusions on a quarterly basis. 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t>
        </is>
      </c>
    </row>
    <row r="11">
      <c r="A11" s="4" t="inlineStr">
        <is>
          <t>Income Taxes</t>
        </is>
      </c>
      <c r="B11" s="4" t="inlineStr">
        <is>
          <t>As of December 31, 2019,
the Company had federal net operating loss (“ NOL IRS During the quarter ended
March 31, 2020, the Company received a tax refund of $41,000 relating to a portion of the Company’s alternative minimum tax
carryforward, which became refundable as a result of the 2017 Tax Cuts and Jobs Act. During the quarter ended
June 30, 2020, the Company recorded an income tax benefit and an income tax receivable of $40,000 related to the Company's 2019
federal tax return. This amount represents the remainder of the Company's alternative minimum tax carryforward. During the quarter ended
September 30, 2020, the Company recorded an income tax expense of $17,000 for stat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requires that a valuation allowance be established when it is more likely than not that
all or a portion of deferred tax assets will not be realized. As a result of the limitations related to Internal Revenue Code and
the Company’s lack of a prolonged history of profitable operations, the Company recorded a 100% valuation allowance against
its net deferred tax assets as of September 30, 2020 and December 31, 20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12">
      <c r="A12" s="4" t="inlineStr">
        <is>
          <t>Recent Accounting Pronouncements</t>
        </is>
      </c>
      <c r="B12" s="4" t="inlineStr">
        <is>
          <t xml:space="preserve">Recent accounting pronouncements
issued by the FASB, including its Emerging Issues Task Force, the American Institute of Certified Public Accountants, and the SEC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0</t>
        </is>
      </c>
    </row>
    <row r="3">
      <c r="A3" s="3" t="inlineStr">
        <is>
          <t>Organization, Consolidation and Presentation of Financial Statements [Abstract]</t>
        </is>
      </c>
    </row>
    <row r="4">
      <c r="A4" s="4" t="inlineStr">
        <is>
          <t>Shares repurchased</t>
        </is>
      </c>
      <c r="B4" s="4" t="inlineStr">
        <is>
          <t xml:space="preserve">Total
number of shares purchased Average
price paid per share Total number
of shares purchased as part of publicly announced programs Dollar
value of shares that may yet be purchased
First quarter ended March 31, 2020 11,900 $ 14.35 11,900 $ 1,110,917
Second quarter ended June 30, 2020 - - - 1,110,917
Third quarter ended September 30, 2020 - - - 1,110,917
Subtotal 11,900 $ 14.35 11,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9 Months Ended</t>
        </is>
      </c>
    </row>
    <row r="2">
      <c r="B2" s="2" t="inlineStr">
        <is>
          <t>Sep. 30, 2020</t>
        </is>
      </c>
    </row>
    <row r="3">
      <c r="A3" s="3" t="inlineStr">
        <is>
          <t>Accounting Policies [Abstract]</t>
        </is>
      </c>
    </row>
    <row r="4">
      <c r="A4" s="4" t="inlineStr">
        <is>
          <t>Earnings per share</t>
        </is>
      </c>
      <c r="B4" s="4" t="inlineStr">
        <is>
          <t xml:space="preserve">Three months ended September 30, Nine months ended September 30,
2020 2019 2020 2019
Net income available to common shareholders $ 1,645,000 $ 872,000 $ 2,981,000 $ 2,588,000
Weighted average common shares - basic 1,060,350 1,001,715 1,057,389 1,053,292
Dilutive effect of outstanding warrants and stock options 74,029 205,309 75,375 188,583
Weighted average common shares - diluted 1,134,379 1,207,024 1,132,764 1,241,875
Net income per common share:
Basic $ 1.55 $ 0.87 $ 2.82 $ 2.46
Diluted $ 1.45 $ 0.72 $ 2.63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090000</v>
      </c>
      <c r="C3" s="6" t="n">
        <v>265000</v>
      </c>
    </row>
    <row r="4">
      <c r="A4" s="4" t="inlineStr">
        <is>
          <t>Accounts receivable, net of allowance of doubtful accounts, $402,000 and $27,000 respectively</t>
        </is>
      </c>
      <c r="B4" s="5" t="n">
        <v>2594000</v>
      </c>
      <c r="C4" s="5" t="n">
        <v>2366000</v>
      </c>
    </row>
    <row r="5">
      <c r="A5" s="4" t="inlineStr">
        <is>
          <t>Inventories, net of allowance for obsolescence of $67,000 and $130,000, respectively</t>
        </is>
      </c>
      <c r="B5" s="5" t="n">
        <v>2255000</v>
      </c>
      <c r="C5" s="5" t="n">
        <v>2998000</v>
      </c>
    </row>
    <row r="6">
      <c r="A6" s="4" t="inlineStr">
        <is>
          <t>Income tax receivable</t>
        </is>
      </c>
      <c r="B6" s="5" t="n">
        <v>40000</v>
      </c>
      <c r="C6" s="5" t="n">
        <v>0</v>
      </c>
    </row>
    <row r="7">
      <c r="A7" s="4" t="inlineStr">
        <is>
          <t>Prepaid expenses and other current assets</t>
        </is>
      </c>
      <c r="B7" s="5" t="n">
        <v>57000</v>
      </c>
      <c r="C7" s="5" t="n">
        <v>72000</v>
      </c>
    </row>
    <row r="8">
      <c r="A8" s="4" t="inlineStr">
        <is>
          <t>Total current assets</t>
        </is>
      </c>
      <c r="B8" s="5" t="n">
        <v>9036000</v>
      </c>
      <c r="C8" s="5" t="n">
        <v>5701000</v>
      </c>
    </row>
    <row r="9">
      <c r="A9" s="4" t="inlineStr">
        <is>
          <t>Property and equipment, net</t>
        </is>
      </c>
      <c r="B9" s="5" t="n">
        <v>105000</v>
      </c>
      <c r="C9" s="5" t="n">
        <v>136000</v>
      </c>
    </row>
    <row r="10">
      <c r="A10" s="4" t="inlineStr">
        <is>
          <t>Right of use asset, net of amortization, $261,000 and $226,000 respectively</t>
        </is>
      </c>
      <c r="B10" s="5" t="n">
        <v>219000</v>
      </c>
      <c r="C10" s="5" t="n">
        <v>254000</v>
      </c>
    </row>
    <row r="11">
      <c r="A11" s="4" t="inlineStr">
        <is>
          <t>Goodwill</t>
        </is>
      </c>
      <c r="B11" s="5" t="n">
        <v>225000</v>
      </c>
      <c r="C11" s="5" t="n">
        <v>225000</v>
      </c>
    </row>
    <row r="12">
      <c r="A12" s="4" t="inlineStr">
        <is>
          <t>Security deposits</t>
        </is>
      </c>
      <c r="B12" s="5" t="n">
        <v>0</v>
      </c>
      <c r="C12" s="5" t="n">
        <v>10000</v>
      </c>
    </row>
    <row r="13">
      <c r="A13" s="4" t="inlineStr">
        <is>
          <t>TOTAL ASSETS</t>
        </is>
      </c>
      <c r="B13" s="5" t="n">
        <v>9585000</v>
      </c>
      <c r="C13" s="5" t="n">
        <v>6326000</v>
      </c>
    </row>
    <row r="14">
      <c r="A14" s="3" t="inlineStr">
        <is>
          <t>CURRENT LIABILITIES:</t>
        </is>
      </c>
    </row>
    <row r="15">
      <c r="A15" s="4" t="inlineStr">
        <is>
          <t>Accounts payable</t>
        </is>
      </c>
      <c r="B15" s="5" t="n">
        <v>1821000</v>
      </c>
      <c r="C15" s="5" t="n">
        <v>2010000</v>
      </c>
    </row>
    <row r="16">
      <c r="A16" s="4" t="inlineStr">
        <is>
          <t>Accrued expenses and other liabilities</t>
        </is>
      </c>
      <c r="B16" s="5" t="n">
        <v>524000</v>
      </c>
      <c r="C16" s="5" t="n">
        <v>464000</v>
      </c>
    </row>
    <row r="17">
      <c r="A17" s="4" t="inlineStr">
        <is>
          <t>Product returns</t>
        </is>
      </c>
      <c r="B17" s="5" t="n">
        <v>276000</v>
      </c>
      <c r="C17" s="5" t="n">
        <v>256000</v>
      </c>
    </row>
    <row r="18">
      <c r="A18" s="4" t="inlineStr">
        <is>
          <t>Lease liability - current portion</t>
        </is>
      </c>
      <c r="B18" s="5" t="n">
        <v>49000</v>
      </c>
      <c r="C18" s="5" t="n">
        <v>46000</v>
      </c>
    </row>
    <row r="19">
      <c r="A19" s="4" t="inlineStr">
        <is>
          <t>Total current liabilities</t>
        </is>
      </c>
      <c r="B19" s="5" t="n">
        <v>2670000</v>
      </c>
      <c r="C19" s="5" t="n">
        <v>2776000</v>
      </c>
    </row>
    <row r="20">
      <c r="A20" s="4" t="inlineStr">
        <is>
          <t>Long-term lease liability, net of current portion</t>
        </is>
      </c>
      <c r="B20" s="5" t="n">
        <v>171000</v>
      </c>
      <c r="C20" s="5" t="n">
        <v>208000</v>
      </c>
    </row>
    <row r="21">
      <c r="A21" s="4" t="inlineStr">
        <is>
          <t>PPP Loan</t>
        </is>
      </c>
      <c r="B21" s="5" t="n">
        <v>452000</v>
      </c>
      <c r="C21" s="5" t="n">
        <v>0</v>
      </c>
    </row>
    <row r="22">
      <c r="A22" s="4" t="inlineStr">
        <is>
          <t>TOTAL LIABILITIES</t>
        </is>
      </c>
      <c r="B22" s="5" t="n">
        <v>3293000</v>
      </c>
      <c r="C22" s="5" t="n">
        <v>2984000</v>
      </c>
    </row>
    <row r="23">
      <c r="A23" s="3" t="inlineStr">
        <is>
          <t>STOCKHOLDERS' EQUITY:</t>
        </is>
      </c>
    </row>
    <row r="24">
      <c r="A24" s="4" t="inlineStr">
        <is>
          <t>Preferred stock, $0.01 par value, 10,000,000 shares authorized, none outstanding as of September 30, 2020 and December 31, 2019</t>
        </is>
      </c>
      <c r="B24" s="5" t="n">
        <v>0</v>
      </c>
      <c r="C24" s="5" t="n">
        <v>0</v>
      </c>
    </row>
    <row r="25">
      <c r="A25" s="4" t="inlineStr">
        <is>
          <t>Common stock, $.01 par value, 15,000,000 shares authorized; 1,060,644 and 1,054,516 issued and outstanding as of September 30, 2020 and December 31, 2019 respectively</t>
        </is>
      </c>
      <c r="B25" s="5" t="n">
        <v>12000</v>
      </c>
      <c r="C25" s="5" t="n">
        <v>12000</v>
      </c>
    </row>
    <row r="26">
      <c r="A26" s="4" t="inlineStr">
        <is>
          <t>Treasury stock, 210,631 and 198,731 shares, respectively</t>
        </is>
      </c>
      <c r="B26" s="5" t="n">
        <v>-1790000</v>
      </c>
      <c r="C26" s="5" t="n">
        <v>-1619000</v>
      </c>
    </row>
    <row r="27">
      <c r="A27" s="4" t="inlineStr">
        <is>
          <t>Additional paid-in capital</t>
        </is>
      </c>
      <c r="B27" s="5" t="n">
        <v>32195000</v>
      </c>
      <c r="C27" s="5" t="n">
        <v>32055000</v>
      </c>
    </row>
    <row r="28">
      <c r="A28" s="4" t="inlineStr">
        <is>
          <t>Accumulated deficit</t>
        </is>
      </c>
      <c r="B28" s="5" t="n">
        <v>-24125000</v>
      </c>
      <c r="C28" s="5" t="n">
        <v>-27106000</v>
      </c>
    </row>
    <row r="29">
      <c r="A29" s="4" t="inlineStr">
        <is>
          <t>Total stockholders' equity</t>
        </is>
      </c>
      <c r="B29" s="5" t="n">
        <v>6292000</v>
      </c>
      <c r="C29" s="5" t="n">
        <v>3342000</v>
      </c>
    </row>
    <row r="30">
      <c r="A30" s="4" t="inlineStr">
        <is>
          <t>TOTAL LIABILITIES AND STOCKHOLDERS' EQUITY</t>
        </is>
      </c>
      <c r="B30" s="6" t="n">
        <v>9585000</v>
      </c>
      <c r="C30" s="6" t="n">
        <v>63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September 30,
2020 December 31,
(unaudited) 2019
Finished goods 1,709,000 2,688,000
Components 613,000 440,000
Allowance for obsolescence (67,000 ) (130,000 )
Total 2,255,000 2,99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2020 December 31,
(unaudited) 2019
Equipment 902,000 902,000
Accumulated depreciation (797,000 ) (766,000 )
Total 105,000 13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IGHT OF USE ASSETS AND LIABILITIES (Tables)</t>
        </is>
      </c>
      <c r="B1" s="2" t="inlineStr">
        <is>
          <t>9 Months Ended</t>
        </is>
      </c>
    </row>
    <row r="2">
      <c r="B2" s="2" t="inlineStr">
        <is>
          <t>Sep. 30, 2020</t>
        </is>
      </c>
    </row>
    <row r="3">
      <c r="A3" s="3" t="inlineStr">
        <is>
          <t>Leases [Abstract]</t>
        </is>
      </c>
    </row>
    <row r="4">
      <c r="A4" s="4" t="inlineStr">
        <is>
          <t>Lease cost</t>
        </is>
      </c>
      <c r="B4" s="4" t="inlineStr">
        <is>
          <t>Nine months ended
Lease Cost September 30, 2020
Operating lease cost (included in general and administrative in the Company's unaudited and consolidated statement of operations) $ 59,000
Other information
Cash paid for amounts included in the measurement of lease liabilities for the third quarter
of 2020 $ -
Weighted average remaining lease term - operating leases (in years) 4.1
Average discount rate - operating leases 9 %</t>
        </is>
      </c>
    </row>
    <row r="5">
      <c r="A5" s="4" t="inlineStr">
        <is>
          <t>Lease liabilities</t>
        </is>
      </c>
      <c r="B5" s="4" t="inlineStr">
        <is>
          <t xml:space="preserve">Operating leases At September 30, 2020
Long-term right-of-use assets $ 219,000
Short-term operating lease liabilities $ 49,000
Long-term operating lease liabilities 171,000
Total operating lease liabilities $ 220,000 </t>
        </is>
      </c>
    </row>
    <row r="6">
      <c r="A6" s="4" t="inlineStr">
        <is>
          <t>Maturities of the Company's lease liabilities</t>
        </is>
      </c>
      <c r="B6" s="4" t="inlineStr">
        <is>
          <t xml:space="preserve">Year ending Operating leases
2020 (remaining 3 months) $ 16,000
2021 67,000
2022 67,000
2023 61,000
2024 51,000
Less: Imputed interest/present value discount (42,000 )
Present value of lease liabilities $ 2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tock option activity</t>
        </is>
      </c>
      <c r="B4" s="4" t="inlineStr">
        <is>
          <t xml:space="preserve">Number of
Weighted Average Exercise Weighted Average Remaining Life
Options Price (Years)
Outstanding, December 31, 2018 154,521 $ 13.10 5.7
Issued 8,000 6.85
Exercised -
Forfeited (13,236 ) 24.45
Outstanding, December 31, 2019 149,285 $ 11.76 5.0
Issued -
Exercised (17,000 ) 4.20
Forfeited (36,500 ) 19.46
Outstanding, September 30, 2020 95,785 $ 10.17 6.07 </t>
        </is>
      </c>
    </row>
    <row r="5">
      <c r="A5" s="4" t="inlineStr">
        <is>
          <t>Options issued and outstanding</t>
        </is>
      </c>
      <c r="B5" s="4" t="inlineStr">
        <is>
          <t xml:space="preserve">Outstanding Exercisable
Exercise Price Per share Total Number of Options Weighted Average Remaining Life (Years) Weighted Average Exercise Price Number of Vested Options Weighted Average Exercise Price
$ 2.80- $23.00 90,210 6.26 $ 5.23 90,210 $ 5.23
$ 23.10 - $144.34 5,575 3.02 $ 90.20 5,575 $ 90.20
95,785 6.07 $ 10.17 95,785 $ 10.17 </t>
        </is>
      </c>
    </row>
    <row r="6">
      <c r="A6" s="4" t="inlineStr">
        <is>
          <t>Warrants issued and outstanding</t>
        </is>
      </c>
      <c r="B6" s="4" t="inlineStr">
        <is>
          <t>Outstanding Exercise Price Issuance Date Expiration Date Vesting
35,870 $ 4.60 11/13/23 11/13/23 Y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 USD ($)</t>
        </is>
      </c>
      <c r="B1" s="2" t="inlineStr">
        <is>
          <t>3 Months Ended</t>
        </is>
      </c>
    </row>
    <row r="2">
      <c r="B2" s="2" t="inlineStr">
        <is>
          <t>Sep. 30, 2020</t>
        </is>
      </c>
      <c r="C2" s="2" t="inlineStr">
        <is>
          <t>Jun. 30, 2020</t>
        </is>
      </c>
      <c r="D2" s="2" t="inlineStr">
        <is>
          <t>Mar. 31, 2020</t>
        </is>
      </c>
    </row>
    <row r="3">
      <c r="A3" s="3" t="inlineStr">
        <is>
          <t>Organization, Consolidation and Presentation of Financial Statements [Abstract]</t>
        </is>
      </c>
    </row>
    <row r="4">
      <c r="A4" s="4" t="inlineStr">
        <is>
          <t>Total number of shares purchased</t>
        </is>
      </c>
      <c r="B4" s="5" t="n">
        <v>0</v>
      </c>
      <c r="C4" s="5" t="n">
        <v>0</v>
      </c>
      <c r="D4" s="5" t="n">
        <v>11900</v>
      </c>
    </row>
    <row r="5">
      <c r="A5" s="4" t="inlineStr">
        <is>
          <t>Average price paid per share</t>
        </is>
      </c>
      <c r="B5" s="6" t="n">
        <v>0</v>
      </c>
      <c r="C5" s="6" t="n">
        <v>0</v>
      </c>
      <c r="D5" s="7" t="n">
        <v>14.35</v>
      </c>
    </row>
    <row r="6">
      <c r="A6" s="4" t="inlineStr">
        <is>
          <t>Total number of shares purchased as part of publicly announced program</t>
        </is>
      </c>
      <c r="B6" s="5" t="n">
        <v>0</v>
      </c>
      <c r="C6" s="5" t="n">
        <v>0</v>
      </c>
      <c r="D6" s="5" t="n">
        <v>1900</v>
      </c>
    </row>
    <row r="7">
      <c r="A7" s="4" t="inlineStr">
        <is>
          <t>Dollar value of shares that may yet be purchased under the program</t>
        </is>
      </c>
      <c r="B7" s="6" t="n">
        <v>1110917</v>
      </c>
      <c r="C7" s="6" t="n">
        <v>1110917</v>
      </c>
      <c r="D7" s="6" t="n">
        <v>111091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income available to common shareholders</t>
        </is>
      </c>
      <c r="B4" s="6" t="n">
        <v>1645000</v>
      </c>
      <c r="C4" s="6" t="n">
        <v>891000</v>
      </c>
      <c r="D4" s="6" t="n">
        <v>2981000</v>
      </c>
      <c r="E4" s="6" t="n">
        <v>2625000</v>
      </c>
    </row>
    <row r="5">
      <c r="A5" s="4" t="inlineStr">
        <is>
          <t>Weighted average common shares - basic</t>
        </is>
      </c>
      <c r="B5" s="5" t="n">
        <v>1060350</v>
      </c>
      <c r="C5" s="5" t="n">
        <v>1001715</v>
      </c>
      <c r="D5" s="5" t="n">
        <v>1057389</v>
      </c>
      <c r="E5" s="5" t="n">
        <v>1053292</v>
      </c>
    </row>
    <row r="6">
      <c r="A6" s="4" t="inlineStr">
        <is>
          <t>Dilutive effect of outstanding warrants and stock options</t>
        </is>
      </c>
      <c r="B6" s="5" t="n">
        <v>74029</v>
      </c>
      <c r="C6" s="5" t="n">
        <v>205309</v>
      </c>
      <c r="D6" s="5" t="n">
        <v>75375</v>
      </c>
      <c r="E6" s="5" t="n">
        <v>188583</v>
      </c>
    </row>
    <row r="7">
      <c r="A7" s="4" t="inlineStr">
        <is>
          <t>Weighted average Shares - diluted</t>
        </is>
      </c>
      <c r="B7" s="5" t="n">
        <v>1134379</v>
      </c>
      <c r="C7" s="5" t="n">
        <v>1207024</v>
      </c>
      <c r="D7" s="5" t="n">
        <v>1132764</v>
      </c>
      <c r="E7" s="5" t="n">
        <v>1241875</v>
      </c>
    </row>
    <row r="8">
      <c r="A8" s="3" t="inlineStr">
        <is>
          <t>Net income per common share:</t>
        </is>
      </c>
    </row>
    <row r="9">
      <c r="A9" s="4" t="inlineStr">
        <is>
          <t>Basic</t>
        </is>
      </c>
      <c r="B9" s="7" t="n">
        <v>1.55</v>
      </c>
      <c r="C9" s="7" t="n">
        <v>0.87</v>
      </c>
      <c r="D9" s="7" t="n">
        <v>2.82</v>
      </c>
      <c r="E9" s="7" t="n">
        <v>2.46</v>
      </c>
    </row>
    <row r="10">
      <c r="A10" s="4" t="inlineStr">
        <is>
          <t>Diluted</t>
        </is>
      </c>
      <c r="B10" s="7" t="n">
        <v>1.45</v>
      </c>
      <c r="C10" s="7" t="n">
        <v>0.72</v>
      </c>
      <c r="D10" s="7" t="n">
        <v>2.63</v>
      </c>
      <c r="E10" s="7" t="n">
        <v>2.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otal sales revenue</t>
        </is>
      </c>
      <c r="B3" s="6" t="n">
        <v>6923000</v>
      </c>
      <c r="C3" s="6" t="n">
        <v>5316000</v>
      </c>
      <c r="D3" s="6" t="n">
        <v>15814000</v>
      </c>
      <c r="E3" s="6" t="n">
        <v>15812000</v>
      </c>
    </row>
    <row r="4">
      <c r="A4" s="4" t="inlineStr">
        <is>
          <t>Allowance for doubtful accounts</t>
        </is>
      </c>
      <c r="B4" s="5" t="n">
        <v>402000</v>
      </c>
      <c r="D4" s="5" t="n">
        <v>402000</v>
      </c>
      <c r="F4" s="6" t="n">
        <v>27000</v>
      </c>
    </row>
    <row r="5">
      <c r="A5" s="4" t="inlineStr">
        <is>
          <t>GNC</t>
        </is>
      </c>
    </row>
    <row r="6">
      <c r="A6" s="4" t="inlineStr">
        <is>
          <t>Allowance for doubtful accounts</t>
        </is>
      </c>
      <c r="B6" s="5" t="n">
        <v>354000</v>
      </c>
      <c r="D6" s="5" t="n">
        <v>354000</v>
      </c>
      <c r="F6" s="6" t="n">
        <v>0</v>
      </c>
    </row>
    <row r="7">
      <c r="A7" s="4" t="inlineStr">
        <is>
          <t>GNC | Sales Revenue Net</t>
        </is>
      </c>
    </row>
    <row r="8">
      <c r="A8" s="4" t="inlineStr">
        <is>
          <t>Total sales revenue</t>
        </is>
      </c>
      <c r="B8" s="6" t="n">
        <v>5228000</v>
      </c>
      <c r="C8" s="6" t="n">
        <v>3981000</v>
      </c>
      <c r="D8" s="6" t="n">
        <v>11138000</v>
      </c>
      <c r="E8" s="6" t="n">
        <v>12331000</v>
      </c>
    </row>
    <row r="9">
      <c r="A9" s="4" t="inlineStr">
        <is>
          <t>Concentration risk</t>
        </is>
      </c>
      <c r="B9" s="4" t="inlineStr">
        <is>
          <t>76.00%</t>
        </is>
      </c>
      <c r="C9" s="4" t="inlineStr">
        <is>
          <t>75.00%</t>
        </is>
      </c>
      <c r="D9" s="4" t="inlineStr">
        <is>
          <t>70.00%</t>
        </is>
      </c>
      <c r="E9" s="4" t="inlineStr">
        <is>
          <t>77.00%</t>
        </is>
      </c>
    </row>
    <row r="10">
      <c r="A10" s="4" t="inlineStr">
        <is>
          <t>GNC | Receivable</t>
        </is>
      </c>
    </row>
    <row r="11">
      <c r="A11" s="4" t="inlineStr">
        <is>
          <t>Concentration risk</t>
        </is>
      </c>
      <c r="D11" s="4" t="inlineStr">
        <is>
          <t>84.00%</t>
        </is>
      </c>
      <c r="E11" s="4" t="inlineStr">
        <is>
          <t>88.00%</t>
        </is>
      </c>
    </row>
    <row r="12">
      <c r="A12" s="4" t="inlineStr">
        <is>
          <t>Sales receivable</t>
        </is>
      </c>
      <c r="B12" s="6" t="n">
        <v>2447000</v>
      </c>
      <c r="C12" s="6" t="n">
        <v>2992000</v>
      </c>
      <c r="D12" s="6" t="n">
        <v>2447000</v>
      </c>
      <c r="E12" s="6" t="n">
        <v>2992000</v>
      </c>
    </row>
    <row r="13">
      <c r="A13" s="4" t="inlineStr">
        <is>
          <t>Online Sales | Sales Revenue Net</t>
        </is>
      </c>
    </row>
    <row r="14">
      <c r="A14" s="4" t="inlineStr">
        <is>
          <t>Concentration risk</t>
        </is>
      </c>
      <c r="B14" s="4" t="inlineStr">
        <is>
          <t>17.00%</t>
        </is>
      </c>
      <c r="C14" s="4" t="inlineStr">
        <is>
          <t>12.00%</t>
        </is>
      </c>
      <c r="D14" s="4" t="inlineStr">
        <is>
          <t>20.00%</t>
        </is>
      </c>
      <c r="E14" s="4" t="inlineStr">
        <is>
          <t>1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Finished goods</t>
        </is>
      </c>
      <c r="B3" s="6" t="n">
        <v>1709000</v>
      </c>
      <c r="C3" s="6" t="n">
        <v>2688000</v>
      </c>
    </row>
    <row r="4">
      <c r="A4" s="4" t="inlineStr">
        <is>
          <t>Components</t>
        </is>
      </c>
      <c r="B4" s="5" t="n">
        <v>613000</v>
      </c>
      <c r="C4" s="5" t="n">
        <v>440000</v>
      </c>
    </row>
    <row r="5">
      <c r="A5" s="4" t="inlineStr">
        <is>
          <t>Allowance for obsolescence</t>
        </is>
      </c>
      <c r="B5" s="5" t="n">
        <v>-67000</v>
      </c>
      <c r="C5" s="5" t="n">
        <v>-130000</v>
      </c>
    </row>
    <row r="6">
      <c r="A6" s="4" t="inlineStr">
        <is>
          <t>Total</t>
        </is>
      </c>
      <c r="B6" s="6" t="n">
        <v>2255000</v>
      </c>
      <c r="C6" s="6" t="n">
        <v>299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0</t>
        </is>
      </c>
      <c r="C1" s="2" t="inlineStr">
        <is>
          <t>Dec. 31, 2019</t>
        </is>
      </c>
    </row>
    <row r="2">
      <c r="A2" s="3" t="inlineStr">
        <is>
          <t>Inventory Disclosure [Abstract]</t>
        </is>
      </c>
    </row>
    <row r="3">
      <c r="A3" s="4" t="inlineStr">
        <is>
          <t>Allowance for obsolescence</t>
        </is>
      </c>
      <c r="B3" s="6" t="n">
        <v>-67000</v>
      </c>
      <c r="C3" s="6" t="n">
        <v>-1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Abstract]</t>
        </is>
      </c>
    </row>
    <row r="3">
      <c r="A3" s="4" t="inlineStr">
        <is>
          <t>Equipment</t>
        </is>
      </c>
      <c r="B3" s="6" t="n">
        <v>902000</v>
      </c>
      <c r="C3" s="6" t="n">
        <v>902000</v>
      </c>
    </row>
    <row r="4">
      <c r="A4" s="4" t="inlineStr">
        <is>
          <t>Accumulated depreciation</t>
        </is>
      </c>
      <c r="B4" s="5" t="n">
        <v>-797000</v>
      </c>
      <c r="C4" s="5" t="n">
        <v>-766000</v>
      </c>
    </row>
    <row r="5">
      <c r="A5" s="4" t="inlineStr">
        <is>
          <t>Total</t>
        </is>
      </c>
      <c r="B5" s="6" t="n">
        <v>105000</v>
      </c>
      <c r="C5" s="6" t="n">
        <v>13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Allowance for doubtful accounts</t>
        </is>
      </c>
      <c r="B4" s="6" t="n">
        <v>402000</v>
      </c>
      <c r="C4" s="6" t="n">
        <v>27000</v>
      </c>
    </row>
    <row r="5">
      <c r="A5" s="4" t="inlineStr">
        <is>
          <t>Allowance for obsolescence</t>
        </is>
      </c>
      <c r="B5" s="5" t="n">
        <v>67000</v>
      </c>
      <c r="C5" s="5" t="n">
        <v>130000</v>
      </c>
    </row>
    <row r="6">
      <c r="A6" s="4" t="inlineStr">
        <is>
          <t>Right of use asset amortization</t>
        </is>
      </c>
      <c r="B6" s="6" t="n">
        <v>261000</v>
      </c>
      <c r="C6" s="6" t="n">
        <v>226000</v>
      </c>
    </row>
    <row r="7">
      <c r="A7" s="3" t="inlineStr">
        <is>
          <t>STOCKHOLDERS' EQUITY:</t>
        </is>
      </c>
    </row>
    <row r="8">
      <c r="A8" s="4" t="inlineStr">
        <is>
          <t>Preferred stock, par value per share</t>
        </is>
      </c>
      <c r="B8" s="4" t="inlineStr">
        <is>
          <t>$ .01</t>
        </is>
      </c>
      <c r="C8" s="4" t="inlineStr">
        <is>
          <t>$ .01</t>
        </is>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per share</t>
        </is>
      </c>
      <c r="B12" s="7" t="n">
        <v>0.01</v>
      </c>
      <c r="C12" s="7" t="n">
        <v>0.01</v>
      </c>
    </row>
    <row r="13">
      <c r="A13" s="4" t="inlineStr">
        <is>
          <t>Common stock, shares authorized</t>
        </is>
      </c>
      <c r="B13" s="5" t="n">
        <v>15000000</v>
      </c>
      <c r="C13" s="5" t="n">
        <v>15000000</v>
      </c>
    </row>
    <row r="14">
      <c r="A14" s="4" t="inlineStr">
        <is>
          <t>Common stock, shares issued</t>
        </is>
      </c>
      <c r="B14" s="5" t="n">
        <v>1060644</v>
      </c>
      <c r="C14" s="5" t="n">
        <v>1054516</v>
      </c>
    </row>
    <row r="15">
      <c r="A15" s="4" t="inlineStr">
        <is>
          <t>Common stock, shares outstanding</t>
        </is>
      </c>
      <c r="B15" s="5" t="n">
        <v>1060644</v>
      </c>
      <c r="C15" s="5" t="n">
        <v>1054516</v>
      </c>
    </row>
    <row r="16">
      <c r="A16" s="4" t="inlineStr">
        <is>
          <t>Treasury stock, shares</t>
        </is>
      </c>
      <c r="B16" s="5" t="n">
        <v>210631</v>
      </c>
      <c r="C16" s="5" t="n">
        <v>1987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9000</v>
      </c>
      <c r="C4" s="6" t="n">
        <v>12000</v>
      </c>
      <c r="D4" s="6" t="n">
        <v>32000</v>
      </c>
      <c r="E4" s="6" t="n">
        <v>4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IABILITIES (Details)</t>
        </is>
      </c>
      <c r="B1" s="2" t="inlineStr">
        <is>
          <t>9 Months Ended</t>
        </is>
      </c>
    </row>
    <row r="2">
      <c r="B2" s="2" t="inlineStr">
        <is>
          <t>Sep. 30, 2020USD ($)</t>
        </is>
      </c>
    </row>
    <row r="3">
      <c r="A3" s="3" t="inlineStr">
        <is>
          <t>Leases [Abstract]</t>
        </is>
      </c>
    </row>
    <row r="4">
      <c r="A4" s="4" t="inlineStr">
        <is>
          <t>Operating lease cost (included in general and administrative in the Company's unaudited and consolidated statement of operations)</t>
        </is>
      </c>
      <c r="B4" s="6" t="n">
        <v>59000</v>
      </c>
    </row>
    <row r="5">
      <c r="A5" s="4" t="inlineStr">
        <is>
          <t>Cash paid for amounts included in the measurement of lease liabilities</t>
        </is>
      </c>
      <c r="B5" s="6" t="n">
        <v>0</v>
      </c>
    </row>
    <row r="6">
      <c r="A6" s="4" t="inlineStr">
        <is>
          <t>Weighted average remaining lease term - operating leases (in years)</t>
        </is>
      </c>
      <c r="B6" s="4" t="inlineStr">
        <is>
          <t>4 years 29 days</t>
        </is>
      </c>
    </row>
    <row r="7">
      <c r="A7" s="4" t="inlineStr">
        <is>
          <t>Average discount rate - operating leases</t>
        </is>
      </c>
      <c r="B7" s="4" t="inlineStr">
        <is>
          <t>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IGHT OF USE ASSETS AND LIABILITIES (Details 1) - USD ($)</t>
        </is>
      </c>
      <c r="B1" s="2" t="inlineStr">
        <is>
          <t>Sep. 30, 2020</t>
        </is>
      </c>
      <c r="C1" s="2" t="inlineStr">
        <is>
          <t>Dec. 31, 2019</t>
        </is>
      </c>
    </row>
    <row r="2">
      <c r="A2" s="3" t="inlineStr">
        <is>
          <t>Leases [Abstract]</t>
        </is>
      </c>
    </row>
    <row r="3">
      <c r="A3" s="4" t="inlineStr">
        <is>
          <t>Long-term right-of-use assets</t>
        </is>
      </c>
      <c r="B3" s="6" t="n">
        <v>219000</v>
      </c>
    </row>
    <row r="4">
      <c r="A4" s="4" t="inlineStr">
        <is>
          <t>Short-term operating lease liabilities</t>
        </is>
      </c>
      <c r="B4" s="5" t="n">
        <v>49000</v>
      </c>
      <c r="C4" s="6" t="n">
        <v>46000</v>
      </c>
    </row>
    <row r="5">
      <c r="A5" s="4" t="inlineStr">
        <is>
          <t>Long-term operating lease liabilities</t>
        </is>
      </c>
      <c r="B5" s="5" t="n">
        <v>171000</v>
      </c>
      <c r="C5" s="6" t="n">
        <v>208000</v>
      </c>
    </row>
    <row r="6">
      <c r="A6" s="4" t="inlineStr">
        <is>
          <t>Total operating lease liabilities</t>
        </is>
      </c>
      <c r="B6" s="6" t="n">
        <v>2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RIGHT OF USE ASSETS AND LIABILITIES (Details 2)</t>
        </is>
      </c>
      <c r="B1" s="2" t="inlineStr">
        <is>
          <t>Sep. 30, 2020USD ($)</t>
        </is>
      </c>
    </row>
    <row r="2">
      <c r="A2" s="3" t="inlineStr">
        <is>
          <t>Leases [Abstract]</t>
        </is>
      </c>
    </row>
    <row r="3">
      <c r="A3" s="4" t="inlineStr">
        <is>
          <t>2020 (remaining 3 months)</t>
        </is>
      </c>
      <c r="B3" s="6" t="n">
        <v>16000</v>
      </c>
    </row>
    <row r="4">
      <c r="A4" s="4" t="inlineStr">
        <is>
          <t>2021</t>
        </is>
      </c>
      <c r="B4" s="5" t="n">
        <v>67000</v>
      </c>
    </row>
    <row r="5">
      <c r="A5" s="4" t="inlineStr">
        <is>
          <t>2022</t>
        </is>
      </c>
      <c r="B5" s="5" t="n">
        <v>67000</v>
      </c>
    </row>
    <row r="6">
      <c r="A6" s="4" t="inlineStr">
        <is>
          <t>2023</t>
        </is>
      </c>
      <c r="B6" s="5" t="n">
        <v>61000</v>
      </c>
    </row>
    <row r="7">
      <c r="A7" s="4" t="inlineStr">
        <is>
          <t>2024</t>
        </is>
      </c>
      <c r="B7" s="5" t="n">
        <v>51000</v>
      </c>
    </row>
    <row r="8">
      <c r="A8" s="4" t="inlineStr">
        <is>
          <t>Less: imputed interest/present value discount</t>
        </is>
      </c>
      <c r="B8" s="5" t="n">
        <v>-42000</v>
      </c>
    </row>
    <row r="9">
      <c r="A9" s="4" t="inlineStr">
        <is>
          <t>Present value of lease liabilities</t>
        </is>
      </c>
      <c r="B9" s="6" t="n">
        <v>2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IGHT OF USE ASSETS AND LIABILITIES (Details Narrative) - USD ($)</t>
        </is>
      </c>
      <c r="B1" s="2" t="inlineStr">
        <is>
          <t>9 Months Ended</t>
        </is>
      </c>
    </row>
    <row r="2">
      <c r="B2" s="2" t="inlineStr">
        <is>
          <t>Sep. 30, 2020</t>
        </is>
      </c>
      <c r="C2" s="2" t="inlineStr">
        <is>
          <t>Dec. 31, 2019</t>
        </is>
      </c>
    </row>
    <row r="3">
      <c r="A3" s="3" t="inlineStr">
        <is>
          <t>Leases [Abstract]</t>
        </is>
      </c>
    </row>
    <row r="4">
      <c r="A4" s="4" t="inlineStr">
        <is>
          <t>Payments towards lease liability</t>
        </is>
      </c>
      <c r="B4" s="6" t="n">
        <v>35000</v>
      </c>
    </row>
    <row r="5">
      <c r="A5" s="4" t="inlineStr">
        <is>
          <t>Lease liability</t>
        </is>
      </c>
      <c r="B5" s="5" t="n">
        <v>220000</v>
      </c>
    </row>
    <row r="6">
      <c r="A6" s="4" t="inlineStr">
        <is>
          <t>Rent expense</t>
        </is>
      </c>
      <c r="B6" s="5" t="n">
        <v>59000</v>
      </c>
    </row>
    <row r="7">
      <c r="A7" s="4" t="inlineStr">
        <is>
          <t>Right-of-use asset</t>
        </is>
      </c>
      <c r="B7" s="5" t="n">
        <v>219000</v>
      </c>
      <c r="C7" s="6" t="n">
        <v>254000</v>
      </c>
    </row>
    <row r="8">
      <c r="A8" s="4" t="inlineStr">
        <is>
          <t>Right-of-use asset amortization</t>
        </is>
      </c>
      <c r="B8" s="6" t="n">
        <v>26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24" customWidth="1" min="3" max="3"/>
  </cols>
  <sheetData>
    <row r="1">
      <c r="A1" s="1" t="inlineStr">
        <is>
          <t>EQUITY (Details) - $ / shar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Number of options outstanding, beginning</t>
        </is>
      </c>
      <c r="B4" s="5" t="n">
        <v>149285</v>
      </c>
      <c r="C4" s="5" t="n">
        <v>154521</v>
      </c>
    </row>
    <row r="5">
      <c r="A5" s="4" t="inlineStr">
        <is>
          <t>Number of options issued</t>
        </is>
      </c>
      <c r="B5" s="5" t="n">
        <v>0</v>
      </c>
      <c r="C5" s="5" t="n">
        <v>8000</v>
      </c>
    </row>
    <row r="6">
      <c r="A6" s="4" t="inlineStr">
        <is>
          <t>Number of options exercised</t>
        </is>
      </c>
      <c r="B6" s="5" t="n">
        <v>-17000</v>
      </c>
      <c r="C6" s="5" t="n">
        <v>0</v>
      </c>
    </row>
    <row r="7">
      <c r="A7" s="4" t="inlineStr">
        <is>
          <t>Number of options forfeited</t>
        </is>
      </c>
      <c r="B7" s="5" t="n">
        <v>-36500</v>
      </c>
      <c r="C7" s="5" t="n">
        <v>-13326</v>
      </c>
    </row>
    <row r="8">
      <c r="A8" s="4" t="inlineStr">
        <is>
          <t>Number of options outstanding, ending</t>
        </is>
      </c>
      <c r="B8" s="5" t="n">
        <v>95785</v>
      </c>
      <c r="C8" s="5" t="n">
        <v>149285</v>
      </c>
    </row>
    <row r="9">
      <c r="A9" s="4" t="inlineStr">
        <is>
          <t>Weighted average exercise price outstanding, beginning</t>
        </is>
      </c>
      <c r="B9" s="7" t="n">
        <v>11.76</v>
      </c>
      <c r="C9" s="7" t="n">
        <v>13.1</v>
      </c>
    </row>
    <row r="10">
      <c r="A10" s="4" t="inlineStr">
        <is>
          <t>Weighted average exercise price issued</t>
        </is>
      </c>
      <c r="B10" s="4" t="inlineStr">
        <is>
          <t>.00</t>
        </is>
      </c>
      <c r="C10" s="8" t="n">
        <v>6.85</v>
      </c>
    </row>
    <row r="11">
      <c r="A11" s="4" t="inlineStr">
        <is>
          <t>Weighted average exercise price exercised</t>
        </is>
      </c>
      <c r="B11" s="8" t="n">
        <v>4.2</v>
      </c>
      <c r="C11" s="4" t="inlineStr">
        <is>
          <t>.00</t>
        </is>
      </c>
    </row>
    <row r="12">
      <c r="A12" s="4" t="inlineStr">
        <is>
          <t>Weighted average exercise price forfeited</t>
        </is>
      </c>
      <c r="B12" s="8" t="n">
        <v>19.46</v>
      </c>
      <c r="C12" s="8" t="n">
        <v>24.45</v>
      </c>
    </row>
    <row r="13">
      <c r="A13" s="4" t="inlineStr">
        <is>
          <t>Weighted average exercise price outstanding, ending</t>
        </is>
      </c>
      <c r="B13" s="7" t="n">
        <v>10.17</v>
      </c>
      <c r="C13" s="7" t="n">
        <v>11.76</v>
      </c>
    </row>
    <row r="14">
      <c r="A14" s="4" t="inlineStr">
        <is>
          <t>Weighted average remaining life outstanding, beginning</t>
        </is>
      </c>
      <c r="B14" s="4" t="inlineStr">
        <is>
          <t>5 years</t>
        </is>
      </c>
      <c r="C14" s="4" t="inlineStr">
        <is>
          <t>5 years 8 months 8 days</t>
        </is>
      </c>
    </row>
    <row r="15">
      <c r="A15" s="4" t="inlineStr">
        <is>
          <t>Weighted average remaining life outstanding, ending</t>
        </is>
      </c>
      <c r="B15" s="4" t="inlineStr">
        <is>
          <t>6 years 25 days</t>
        </is>
      </c>
      <c r="C1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4" customWidth="1" min="2" max="2"/>
    <col width="16" customWidth="1" min="3" max="3"/>
    <col width="14" customWidth="1" min="4" max="4"/>
  </cols>
  <sheetData>
    <row r="1">
      <c r="A1" s="1" t="inlineStr">
        <is>
          <t>EQUITY (Details 1)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 outstanding</t>
        </is>
      </c>
      <c r="B3" s="5" t="n">
        <v>95785</v>
      </c>
      <c r="C3" s="5" t="n">
        <v>149285</v>
      </c>
      <c r="D3" s="5" t="n">
        <v>154521</v>
      </c>
    </row>
    <row r="4">
      <c r="A4" s="4" t="inlineStr">
        <is>
          <t>Weighted average remaining contractual life (in years)</t>
        </is>
      </c>
      <c r="B4" s="4" t="inlineStr">
        <is>
          <t>6 years 25 days</t>
        </is>
      </c>
      <c r="C4" s="4" t="inlineStr">
        <is>
          <t>5 years</t>
        </is>
      </c>
    </row>
    <row r="5">
      <c r="A5" s="4" t="inlineStr">
        <is>
          <t>Weighted average exercise price outstanding</t>
        </is>
      </c>
      <c r="B5" s="7" t="n">
        <v>10.17</v>
      </c>
    </row>
    <row r="6">
      <c r="A6" s="4" t="inlineStr">
        <is>
          <t>Number of vested options</t>
        </is>
      </c>
      <c r="B6" s="5" t="n">
        <v>95785</v>
      </c>
    </row>
    <row r="7">
      <c r="A7" s="4" t="inlineStr">
        <is>
          <t>Weighted average exercise price exercisable</t>
        </is>
      </c>
      <c r="B7" s="7" t="n">
        <v>10.17</v>
      </c>
    </row>
    <row r="8">
      <c r="A8" s="4" t="inlineStr">
        <is>
          <t>Stock Option 1</t>
        </is>
      </c>
    </row>
    <row r="9">
      <c r="A9" s="4" t="inlineStr">
        <is>
          <t>Exercise price range</t>
        </is>
      </c>
      <c r="B9" s="4" t="inlineStr">
        <is>
          <t>$2.80 - $23.00</t>
        </is>
      </c>
    </row>
    <row r="10">
      <c r="A10" s="4" t="inlineStr">
        <is>
          <t>Number of options outstanding</t>
        </is>
      </c>
      <c r="B10" s="5" t="n">
        <v>90210</v>
      </c>
    </row>
    <row r="11">
      <c r="A11" s="4" t="inlineStr">
        <is>
          <t>Weighted average remaining contractual life (in years)</t>
        </is>
      </c>
      <c r="B11" s="4" t="inlineStr">
        <is>
          <t>6 years 3 months 4 days</t>
        </is>
      </c>
    </row>
    <row r="12">
      <c r="A12" s="4" t="inlineStr">
        <is>
          <t>Weighted average exercise price outstanding</t>
        </is>
      </c>
      <c r="B12" s="7" t="n">
        <v>5.23</v>
      </c>
    </row>
    <row r="13">
      <c r="A13" s="4" t="inlineStr">
        <is>
          <t>Number of vested options</t>
        </is>
      </c>
      <c r="B13" s="5" t="n">
        <v>90210</v>
      </c>
    </row>
    <row r="14">
      <c r="A14" s="4" t="inlineStr">
        <is>
          <t>Weighted average exercise price exercisable</t>
        </is>
      </c>
      <c r="B14" s="7" t="n">
        <v>5.23</v>
      </c>
    </row>
    <row r="15">
      <c r="A15" s="4" t="inlineStr">
        <is>
          <t>Stock Option 2</t>
        </is>
      </c>
    </row>
    <row r="16">
      <c r="A16" s="4" t="inlineStr">
        <is>
          <t>Exercise price range</t>
        </is>
      </c>
      <c r="B16" s="4" t="inlineStr">
        <is>
          <t>$23.10 - $144.34</t>
        </is>
      </c>
    </row>
    <row r="17">
      <c r="A17" s="4" t="inlineStr">
        <is>
          <t>Number of options outstanding</t>
        </is>
      </c>
      <c r="B17" s="5" t="n">
        <v>5575</v>
      </c>
    </row>
    <row r="18">
      <c r="A18" s="4" t="inlineStr">
        <is>
          <t>Weighted average remaining contractual life (in years)</t>
        </is>
      </c>
      <c r="B18" s="4" t="inlineStr">
        <is>
          <t>3 years 7 days</t>
        </is>
      </c>
    </row>
    <row r="19">
      <c r="A19" s="4" t="inlineStr">
        <is>
          <t>Weighted average exercise price outstanding</t>
        </is>
      </c>
      <c r="B19" s="7" t="n">
        <v>90.2</v>
      </c>
    </row>
    <row r="20">
      <c r="A20" s="4" t="inlineStr">
        <is>
          <t>Number of vested options</t>
        </is>
      </c>
      <c r="B20" s="5" t="n">
        <v>5575</v>
      </c>
    </row>
    <row r="21">
      <c r="A21" s="4" t="inlineStr">
        <is>
          <t>Weighted average exercise price exercisable</t>
        </is>
      </c>
      <c r="B21" s="7" t="n">
        <v>9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EQUITY (Details 2) - $ / shares</t>
        </is>
      </c>
      <c r="B1" s="2" t="inlineStr">
        <is>
          <t>9 Months Ended</t>
        </is>
      </c>
    </row>
    <row r="2">
      <c r="B2" s="2" t="inlineStr">
        <is>
          <t>Sep. 30, 2020</t>
        </is>
      </c>
      <c r="C2" s="2" t="inlineStr">
        <is>
          <t>Dec. 31, 2019</t>
        </is>
      </c>
    </row>
    <row r="3">
      <c r="A3" s="3" t="inlineStr">
        <is>
          <t>Equity [Abstract]</t>
        </is>
      </c>
    </row>
    <row r="4">
      <c r="A4" s="4" t="inlineStr">
        <is>
          <t>Outstanding</t>
        </is>
      </c>
      <c r="B4" s="5" t="n">
        <v>35870</v>
      </c>
      <c r="C4" s="5" t="n">
        <v>35870</v>
      </c>
    </row>
    <row r="5">
      <c r="A5" s="4" t="inlineStr">
        <is>
          <t>Exercise price</t>
        </is>
      </c>
      <c r="B5" s="7" t="n">
        <v>4.6</v>
      </c>
    </row>
    <row r="6">
      <c r="A6" s="4" t="inlineStr">
        <is>
          <t>Issuance date</t>
        </is>
      </c>
      <c r="B6" s="4" t="inlineStr">
        <is>
          <t>11/13/18</t>
        </is>
      </c>
    </row>
    <row r="7">
      <c r="A7" s="4" t="inlineStr">
        <is>
          <t>Expiration date</t>
        </is>
      </c>
      <c r="B7" s="4" t="inlineStr">
        <is>
          <t>11/13/23</t>
        </is>
      </c>
    </row>
    <row r="8">
      <c r="A8" s="4" t="inlineStr">
        <is>
          <t>Vesting</t>
        </is>
      </c>
      <c r="B8" s="4" t="inlineStr">
        <is>
          <t>Y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EQUITY (Details Narrative) - USD ($)</t>
        </is>
      </c>
      <c r="B1" s="2" t="inlineStr">
        <is>
          <t>9 Months Ended</t>
        </is>
      </c>
    </row>
    <row r="2">
      <c r="B2" s="2" t="inlineStr">
        <is>
          <t>Sep. 30, 2020</t>
        </is>
      </c>
      <c r="C2" s="2" t="inlineStr">
        <is>
          <t>Sep. 30, 2019</t>
        </is>
      </c>
      <c r="D2" s="2" t="inlineStr">
        <is>
          <t>Dec. 31, 2019</t>
        </is>
      </c>
    </row>
    <row r="3">
      <c r="A3" s="3" t="inlineStr">
        <is>
          <t>Equity [Abstract]</t>
        </is>
      </c>
    </row>
    <row r="4">
      <c r="A4" s="4" t="inlineStr">
        <is>
          <t>Common stock, shares authorized</t>
        </is>
      </c>
      <c r="B4" s="5" t="n">
        <v>15000000</v>
      </c>
      <c r="D4" s="5" t="n">
        <v>15000000</v>
      </c>
    </row>
    <row r="5">
      <c r="A5" s="4" t="inlineStr">
        <is>
          <t>Common stock, shares issued</t>
        </is>
      </c>
      <c r="B5" s="5" t="n">
        <v>1060644</v>
      </c>
      <c r="D5" s="5" t="n">
        <v>1054516</v>
      </c>
    </row>
    <row r="6">
      <c r="A6" s="4" t="inlineStr">
        <is>
          <t>Common stock, shares outstanding</t>
        </is>
      </c>
      <c r="B6" s="5" t="n">
        <v>1060644</v>
      </c>
      <c r="D6" s="5" t="n">
        <v>1054516</v>
      </c>
    </row>
    <row r="7">
      <c r="A7" s="4" t="inlineStr">
        <is>
          <t>Common stock, par value per share</t>
        </is>
      </c>
      <c r="B7" s="7" t="n">
        <v>0.01</v>
      </c>
      <c r="D7" s="7" t="n">
        <v>0.01</v>
      </c>
    </row>
    <row r="8">
      <c r="A8" s="4" t="inlineStr">
        <is>
          <t>Preferred stock, par value per share</t>
        </is>
      </c>
      <c r="B8" s="4" t="inlineStr">
        <is>
          <t>$ .01</t>
        </is>
      </c>
      <c r="D8" s="4" t="inlineStr">
        <is>
          <t>$ .01</t>
        </is>
      </c>
    </row>
    <row r="9">
      <c r="A9" s="4" t="inlineStr">
        <is>
          <t>Preferred stock, shares authorized</t>
        </is>
      </c>
      <c r="B9" s="5" t="n">
        <v>10000000</v>
      </c>
      <c r="D9" s="5" t="n">
        <v>10000000</v>
      </c>
    </row>
    <row r="10">
      <c r="A10" s="4" t="inlineStr">
        <is>
          <t>Preferred stock, shares issued</t>
        </is>
      </c>
      <c r="B10" s="5" t="n">
        <v>0</v>
      </c>
      <c r="D10" s="5" t="n">
        <v>0</v>
      </c>
    </row>
    <row r="11">
      <c r="A11" s="4" t="inlineStr">
        <is>
          <t>Preferred stock, shares outstanding</t>
        </is>
      </c>
      <c r="B11" s="5" t="n">
        <v>0</v>
      </c>
      <c r="D11" s="5" t="n">
        <v>0</v>
      </c>
    </row>
    <row r="12">
      <c r="A12" s="4" t="inlineStr">
        <is>
          <t>Compensation expense</t>
        </is>
      </c>
      <c r="B12" s="6" t="n">
        <v>29000</v>
      </c>
      <c r="C12" s="6" t="n">
        <v>94000</v>
      </c>
    </row>
    <row r="13">
      <c r="A13" s="4" t="inlineStr">
        <is>
          <t>Intrinsic value of outstanding stock options</t>
        </is>
      </c>
      <c r="B13" s="5" t="n">
        <v>859000</v>
      </c>
    </row>
    <row r="14">
      <c r="A14" s="4" t="inlineStr">
        <is>
          <t>Unamortized compensation expense</t>
        </is>
      </c>
      <c r="B14" s="6" t="n">
        <v>0</v>
      </c>
    </row>
    <row r="15">
      <c r="A15" s="4" t="inlineStr">
        <is>
          <t>Warrants issued and outstanding</t>
        </is>
      </c>
      <c r="B15" s="5" t="n">
        <v>35870</v>
      </c>
      <c r="D15" s="5" t="n">
        <v>35870</v>
      </c>
    </row>
    <row r="16">
      <c r="A16" s="4" t="inlineStr">
        <is>
          <t>Intrinsic value of warrants</t>
        </is>
      </c>
      <c r="B16" s="6" t="n">
        <v>36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6923000</v>
      </c>
      <c r="C4" s="6" t="n">
        <v>5316000</v>
      </c>
      <c r="D4" s="6" t="n">
        <v>15814000</v>
      </c>
      <c r="E4" s="6" t="n">
        <v>15812000</v>
      </c>
    </row>
    <row r="5">
      <c r="A5" s="4" t="inlineStr">
        <is>
          <t>Cost of goods sold</t>
        </is>
      </c>
      <c r="B5" s="5" t="n">
        <v>4061000</v>
      </c>
      <c r="C5" s="5" t="n">
        <v>3063000</v>
      </c>
      <c r="D5" s="5" t="n">
        <v>8896000</v>
      </c>
      <c r="E5" s="5" t="n">
        <v>9163000</v>
      </c>
    </row>
    <row r="6">
      <c r="A6" s="4" t="inlineStr">
        <is>
          <t>Gross profit</t>
        </is>
      </c>
      <c r="B6" s="5" t="n">
        <v>2862000</v>
      </c>
      <c r="C6" s="5" t="n">
        <v>2253000</v>
      </c>
      <c r="D6" s="5" t="n">
        <v>6918000</v>
      </c>
      <c r="E6" s="5" t="n">
        <v>6649000</v>
      </c>
    </row>
    <row r="7">
      <c r="A7" s="3" t="inlineStr">
        <is>
          <t>OPERATING EXPENSES:</t>
        </is>
      </c>
    </row>
    <row r="8">
      <c r="A8" s="4" t="inlineStr">
        <is>
          <t>General and administrative</t>
        </is>
      </c>
      <c r="B8" s="5" t="n">
        <v>684000</v>
      </c>
      <c r="C8" s="5" t="n">
        <v>782000</v>
      </c>
      <c r="D8" s="5" t="n">
        <v>2419000</v>
      </c>
      <c r="E8" s="5" t="n">
        <v>2352000</v>
      </c>
    </row>
    <row r="9">
      <c r="A9" s="4" t="inlineStr">
        <is>
          <t>Selling and marketing</t>
        </is>
      </c>
      <c r="B9" s="5" t="n">
        <v>509000</v>
      </c>
      <c r="C9" s="5" t="n">
        <v>583000</v>
      </c>
      <c r="D9" s="5" t="n">
        <v>1614000</v>
      </c>
      <c r="E9" s="5" t="n">
        <v>1749000</v>
      </c>
    </row>
    <row r="10">
      <c r="A10" s="4" t="inlineStr">
        <is>
          <t>Depreciation and amortization</t>
        </is>
      </c>
      <c r="B10" s="5" t="n">
        <v>9000</v>
      </c>
      <c r="C10" s="5" t="n">
        <v>12000</v>
      </c>
      <c r="D10" s="5" t="n">
        <v>31000</v>
      </c>
      <c r="E10" s="5" t="n">
        <v>40000</v>
      </c>
    </row>
    <row r="11">
      <c r="A11" s="4" t="inlineStr">
        <is>
          <t>Total operating expenses</t>
        </is>
      </c>
      <c r="B11" s="5" t="n">
        <v>1202000</v>
      </c>
      <c r="C11" s="5" t="n">
        <v>1377000</v>
      </c>
      <c r="D11" s="5" t="n">
        <v>4064000</v>
      </c>
      <c r="E11" s="5" t="n">
        <v>4141000</v>
      </c>
    </row>
    <row r="12">
      <c r="A12" s="4" t="inlineStr">
        <is>
          <t>OPERATING INCOME</t>
        </is>
      </c>
      <c r="B12" s="5" t="n">
        <v>1660000</v>
      </c>
      <c r="C12" s="5" t="n">
        <v>876000</v>
      </c>
      <c r="D12" s="5" t="n">
        <v>2854000</v>
      </c>
      <c r="E12" s="5" t="n">
        <v>2508000</v>
      </c>
    </row>
    <row r="13">
      <c r="A13" s="3" t="inlineStr">
        <is>
          <t>OTHER EXPENSES (INCOME)</t>
        </is>
      </c>
    </row>
    <row r="14">
      <c r="A14" s="4" t="inlineStr">
        <is>
          <t>Interest expense</t>
        </is>
      </c>
      <c r="B14" s="5" t="n">
        <v>1000</v>
      </c>
      <c r="C14" s="5" t="n">
        <v>14000</v>
      </c>
      <c r="D14" s="5" t="n">
        <v>14000</v>
      </c>
      <c r="E14" s="5" t="n">
        <v>47000</v>
      </c>
    </row>
    <row r="15">
      <c r="A15" s="4" t="inlineStr">
        <is>
          <t>Interest income</t>
        </is>
      </c>
      <c r="B15" s="5" t="n">
        <v>-3000</v>
      </c>
      <c r="C15" s="5" t="n">
        <v>0</v>
      </c>
      <c r="D15" s="5" t="n">
        <v>-7000</v>
      </c>
      <c r="E15" s="5" t="n">
        <v>0</v>
      </c>
    </row>
    <row r="16">
      <c r="A16" s="4" t="inlineStr">
        <is>
          <t>Gain on settlement</t>
        </is>
      </c>
      <c r="B16" s="5" t="n">
        <v>0</v>
      </c>
      <c r="C16" s="5" t="n">
        <v>-29000</v>
      </c>
      <c r="D16" s="5" t="n">
        <v>-70000</v>
      </c>
      <c r="E16" s="5" t="n">
        <v>-171000</v>
      </c>
    </row>
    <row r="17">
      <c r="A17" s="4" t="inlineStr">
        <is>
          <t>Total other expenses (income)</t>
        </is>
      </c>
      <c r="B17" s="5" t="n">
        <v>-2000</v>
      </c>
      <c r="C17" s="5" t="n">
        <v>-15000</v>
      </c>
      <c r="D17" s="5" t="n">
        <v>-63000</v>
      </c>
      <c r="E17" s="5" t="n">
        <v>-124000</v>
      </c>
    </row>
    <row r="18">
      <c r="A18" s="4" t="inlineStr">
        <is>
          <t>PRE-TAX NET INCOME</t>
        </is>
      </c>
      <c r="B18" s="5" t="n">
        <v>1662000</v>
      </c>
      <c r="C18" s="5" t="n">
        <v>891000</v>
      </c>
      <c r="D18" s="5" t="n">
        <v>2917000</v>
      </c>
      <c r="E18" s="5" t="n">
        <v>2632000</v>
      </c>
    </row>
    <row r="19">
      <c r="A19" s="4" t="inlineStr">
        <is>
          <t>PROVISION FOR INCOME TAXES</t>
        </is>
      </c>
      <c r="B19" s="5" t="n">
        <v>17000</v>
      </c>
      <c r="C19" s="5" t="n">
        <v>0</v>
      </c>
      <c r="D19" s="5" t="n">
        <v>-64000</v>
      </c>
      <c r="E19" s="5" t="n">
        <v>7000</v>
      </c>
    </row>
    <row r="20">
      <c r="A20" s="4" t="inlineStr">
        <is>
          <t>NET INCOME</t>
        </is>
      </c>
      <c r="B20" s="5" t="n">
        <v>1645000</v>
      </c>
      <c r="C20" s="5" t="n">
        <v>891000</v>
      </c>
      <c r="D20" s="5" t="n">
        <v>2981000</v>
      </c>
      <c r="E20" s="5" t="n">
        <v>2625000</v>
      </c>
    </row>
    <row r="21">
      <c r="A21" s="4" t="inlineStr">
        <is>
          <t>PREFERRED STOCK DIVIDEND</t>
        </is>
      </c>
      <c r="B21" s="5" t="n">
        <v>0</v>
      </c>
      <c r="C21" s="5" t="n">
        <v>-19000</v>
      </c>
      <c r="D21" s="5" t="n">
        <v>0</v>
      </c>
      <c r="E21" s="5" t="n">
        <v>-37000</v>
      </c>
    </row>
    <row r="22">
      <c r="A22" s="4" t="inlineStr">
        <is>
          <t>NET INCOME AVAILABLE TO COMMON SHAREHOLDERS</t>
        </is>
      </c>
      <c r="B22" s="6" t="n">
        <v>1645000</v>
      </c>
      <c r="C22" s="6" t="n">
        <v>872000</v>
      </c>
      <c r="D22" s="6" t="n">
        <v>2981000</v>
      </c>
      <c r="E22" s="6" t="n">
        <v>2588000</v>
      </c>
    </row>
    <row r="23">
      <c r="A23" s="3" t="inlineStr">
        <is>
          <t>NET INCOME PER SHARE AVAILABLE TO COMMON SHAREHOLDERS:</t>
        </is>
      </c>
    </row>
    <row r="24">
      <c r="A24" s="4" t="inlineStr">
        <is>
          <t>Basic</t>
        </is>
      </c>
      <c r="B24" s="7" t="n">
        <v>1.55</v>
      </c>
      <c r="C24" s="7" t="n">
        <v>0.87</v>
      </c>
      <c r="D24" s="7" t="n">
        <v>2.82</v>
      </c>
      <c r="E24" s="7" t="n">
        <v>2.46</v>
      </c>
    </row>
    <row r="25">
      <c r="A25" s="4" t="inlineStr">
        <is>
          <t>Diluted</t>
        </is>
      </c>
      <c r="B25" s="7" t="n">
        <v>1.45</v>
      </c>
      <c r="C25" s="7" t="n">
        <v>0.72</v>
      </c>
      <c r="D25" s="7" t="n">
        <v>2.63</v>
      </c>
      <c r="E25" s="7" t="n">
        <v>2.08</v>
      </c>
    </row>
    <row r="26">
      <c r="A26" s="4" t="inlineStr">
        <is>
          <t>Basic weighted average common shares</t>
        </is>
      </c>
      <c r="B26" s="5" t="n">
        <v>1060350</v>
      </c>
      <c r="C26" s="5" t="n">
        <v>1001715</v>
      </c>
      <c r="D26" s="5" t="n">
        <v>1057389</v>
      </c>
      <c r="E26" s="5" t="n">
        <v>1053292</v>
      </c>
    </row>
    <row r="27">
      <c r="A27" s="4" t="inlineStr">
        <is>
          <t>Diluted weighted average common shares</t>
        </is>
      </c>
      <c r="B27" s="5" t="n">
        <v>1134379</v>
      </c>
      <c r="C27" s="5" t="n">
        <v>1207024</v>
      </c>
      <c r="D27" s="5" t="n">
        <v>1132764</v>
      </c>
      <c r="E27" s="5" t="n">
        <v>1241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7" customWidth="1" min="1" max="1"/>
    <col width="25" customWidth="1" min="2" max="2"/>
    <col width="13" customWidth="1" min="3" max="3"/>
    <col width="15" customWidth="1" min="4" max="4"/>
    <col width="27" customWidth="1" min="5" max="5"/>
    <col width="20" customWidth="1" min="6" max="6"/>
    <col width="13" customWidth="1" min="7" max="7"/>
  </cols>
  <sheetData>
    <row r="1">
      <c r="A1" s="1" t="inlineStr">
        <is>
          <t>CONSOLIDATED STATEMENT OF STOCKHOLDERS' EQUITY - USD ($)</t>
        </is>
      </c>
      <c r="B1" s="2" t="inlineStr">
        <is>
          <t>Preferred Stock Series A</t>
        </is>
      </c>
      <c r="C1" s="2" t="inlineStr">
        <is>
          <t>Common Stock</t>
        </is>
      </c>
      <c r="D1" s="2" t="inlineStr">
        <is>
          <t>Treasury Stock</t>
        </is>
      </c>
      <c r="E1" s="2" t="inlineStr">
        <is>
          <t>Additional Paid-In Capital</t>
        </is>
      </c>
      <c r="F1" s="2" t="inlineStr">
        <is>
          <t>Accumulated Deficit</t>
        </is>
      </c>
      <c r="G1" s="2" t="inlineStr">
        <is>
          <t>Total</t>
        </is>
      </c>
    </row>
    <row r="2">
      <c r="A2" s="4" t="inlineStr">
        <is>
          <t>Beginning balance, shares at Dec. 31, 2018</t>
        </is>
      </c>
      <c r="B2" s="5" t="n">
        <v>600</v>
      </c>
      <c r="C2" s="5" t="n">
        <v>1111943</v>
      </c>
    </row>
    <row r="3">
      <c r="A3" s="4" t="inlineStr">
        <is>
          <t>Beginning balance, amount at Dec. 31, 2018</t>
        </is>
      </c>
      <c r="B3" s="6" t="n">
        <v>0</v>
      </c>
      <c r="C3" s="6" t="n">
        <v>11000</v>
      </c>
      <c r="D3" s="6" t="n">
        <v>0</v>
      </c>
      <c r="E3" s="6" t="n">
        <v>32107000</v>
      </c>
      <c r="F3" s="6" t="n">
        <v>-29804000</v>
      </c>
      <c r="G3" s="6" t="n">
        <v>2314000</v>
      </c>
    </row>
    <row r="4">
      <c r="A4" s="4" t="inlineStr">
        <is>
          <t>Fair value of common stock issued for services, shares</t>
        </is>
      </c>
      <c r="C4" s="5" t="n">
        <v>2816</v>
      </c>
    </row>
    <row r="5">
      <c r="A5" s="4" t="inlineStr">
        <is>
          <t>Fair value of common stock issued for services, amount</t>
        </is>
      </c>
      <c r="E5" s="5" t="n">
        <v>43000</v>
      </c>
      <c r="G5" s="5" t="n">
        <v>43000</v>
      </c>
    </row>
    <row r="6">
      <c r="A6" s="4" t="inlineStr">
        <is>
          <t>Repurchase of common stock, shares</t>
        </is>
      </c>
      <c r="C6" s="5" t="n">
        <v>-181454</v>
      </c>
    </row>
    <row r="7">
      <c r="A7" s="4" t="inlineStr">
        <is>
          <t>Repurchase of common stock, amount</t>
        </is>
      </c>
      <c r="D7" s="5" t="n">
        <v>-1385000</v>
      </c>
      <c r="G7" s="5" t="n">
        <v>-1385000</v>
      </c>
    </row>
    <row r="8">
      <c r="A8" s="4" t="inlineStr">
        <is>
          <t>Dividends payments on preferred stock</t>
        </is>
      </c>
      <c r="E8" s="5" t="n">
        <v>-37000</v>
      </c>
      <c r="G8" s="5" t="n">
        <v>-37000</v>
      </c>
    </row>
    <row r="9">
      <c r="A9" s="4" t="inlineStr">
        <is>
          <t>Fair value of vested common shares and options issued for services</t>
        </is>
      </c>
      <c r="E9" s="5" t="n">
        <v>105000</v>
      </c>
      <c r="G9" s="5" t="n">
        <v>105000</v>
      </c>
    </row>
    <row r="10">
      <c r="A10" s="4" t="inlineStr">
        <is>
          <t>Net income</t>
        </is>
      </c>
      <c r="B10" s="4" t="inlineStr">
        <is>
          <t xml:space="preserve"> </t>
        </is>
      </c>
      <c r="C10" s="4" t="inlineStr">
        <is>
          <t xml:space="preserve"> </t>
        </is>
      </c>
      <c r="D10" s="4" t="inlineStr">
        <is>
          <t xml:space="preserve"> </t>
        </is>
      </c>
      <c r="E10" s="4" t="inlineStr">
        <is>
          <t xml:space="preserve"> </t>
        </is>
      </c>
      <c r="F10" s="5" t="n">
        <v>2625000</v>
      </c>
      <c r="G10" s="5" t="n">
        <v>2625000</v>
      </c>
    </row>
    <row r="11">
      <c r="A11" s="4" t="inlineStr">
        <is>
          <t>Ending balance, shares at Sep. 30, 2019</t>
        </is>
      </c>
      <c r="B11" s="5" t="n">
        <v>600</v>
      </c>
      <c r="C11" s="5" t="n">
        <v>933305</v>
      </c>
    </row>
    <row r="12">
      <c r="A12" s="4" t="inlineStr">
        <is>
          <t>Ending balance, amount at Sep. 30, 2019</t>
        </is>
      </c>
      <c r="B12" s="6" t="n">
        <v>0</v>
      </c>
      <c r="C12" s="6" t="n">
        <v>11000</v>
      </c>
      <c r="D12" s="5" t="n">
        <v>-1385000</v>
      </c>
      <c r="E12" s="5" t="n">
        <v>32218000</v>
      </c>
      <c r="F12" s="5" t="n">
        <v>-27179000</v>
      </c>
      <c r="G12" s="5" t="n">
        <v>3665000</v>
      </c>
    </row>
    <row r="13">
      <c r="A13" s="4" t="inlineStr">
        <is>
          <t>Beginning balance, shares at Jun. 30, 2019</t>
        </is>
      </c>
      <c r="B13" s="5" t="n">
        <v>600000</v>
      </c>
      <c r="C13" s="5" t="n">
        <v>1015120</v>
      </c>
    </row>
    <row r="14">
      <c r="A14" s="4" t="inlineStr">
        <is>
          <t>Beginning balance, amount at Jun. 30, 2019</t>
        </is>
      </c>
      <c r="B14" s="6" t="n">
        <v>0</v>
      </c>
      <c r="C14" s="6" t="n">
        <v>11000</v>
      </c>
      <c r="D14" s="5" t="n">
        <v>-566000</v>
      </c>
      <c r="E14" s="5" t="n">
        <v>32199000</v>
      </c>
      <c r="F14" s="5" t="n">
        <v>-28070000</v>
      </c>
      <c r="G14" s="5" t="n">
        <v>3574000</v>
      </c>
    </row>
    <row r="15">
      <c r="A15" s="4" t="inlineStr">
        <is>
          <t>Fair value of common stock issued for services, shares</t>
        </is>
      </c>
      <c r="C15" s="5" t="n">
        <v>401</v>
      </c>
    </row>
    <row r="16">
      <c r="A16" s="4" t="inlineStr">
        <is>
          <t>Fair value of common stock issued for services, amount</t>
        </is>
      </c>
      <c r="E16" s="5" t="n">
        <v>4000</v>
      </c>
      <c r="G16" s="5" t="n">
        <v>4000</v>
      </c>
    </row>
    <row r="17">
      <c r="A17" s="4" t="inlineStr">
        <is>
          <t>Repurchase of common stock, shares</t>
        </is>
      </c>
      <c r="C17" s="5" t="n">
        <v>-82216</v>
      </c>
    </row>
    <row r="18">
      <c r="A18" s="4" t="inlineStr">
        <is>
          <t>Repurchase of common stock, amount</t>
        </is>
      </c>
      <c r="D18" s="5" t="n">
        <v>-819000</v>
      </c>
      <c r="G18" s="5" t="n">
        <v>-819000</v>
      </c>
    </row>
    <row r="19">
      <c r="A19" s="4" t="inlineStr">
        <is>
          <t>Dividends payments on preferred stock</t>
        </is>
      </c>
      <c r="E19" s="5" t="n">
        <v>-19000</v>
      </c>
      <c r="G19" s="5" t="n">
        <v>-19000</v>
      </c>
    </row>
    <row r="20">
      <c r="A20" s="4" t="inlineStr">
        <is>
          <t>Fair value of vested common shares and options issued for services</t>
        </is>
      </c>
      <c r="E20" s="5" t="n">
        <v>34000</v>
      </c>
      <c r="G20" s="5" t="n">
        <v>34000</v>
      </c>
    </row>
    <row r="21">
      <c r="A21" s="4" t="inlineStr">
        <is>
          <t>Net income</t>
        </is>
      </c>
      <c r="B21" s="4" t="inlineStr">
        <is>
          <t xml:space="preserve"> </t>
        </is>
      </c>
      <c r="C21" s="4" t="inlineStr">
        <is>
          <t xml:space="preserve"> </t>
        </is>
      </c>
      <c r="D21" s="4" t="inlineStr">
        <is>
          <t xml:space="preserve"> </t>
        </is>
      </c>
      <c r="E21" s="4" t="inlineStr">
        <is>
          <t xml:space="preserve"> </t>
        </is>
      </c>
      <c r="F21" s="5" t="n">
        <v>891000</v>
      </c>
      <c r="G21" s="5" t="n">
        <v>891000</v>
      </c>
    </row>
    <row r="22">
      <c r="A22" s="4" t="inlineStr">
        <is>
          <t>Ending balance, shares at Sep. 30, 2019</t>
        </is>
      </c>
      <c r="B22" s="5" t="n">
        <v>600</v>
      </c>
      <c r="C22" s="5" t="n">
        <v>933305</v>
      </c>
    </row>
    <row r="23">
      <c r="A23" s="4" t="inlineStr">
        <is>
          <t>Ending balance, amount at Sep. 30, 2019</t>
        </is>
      </c>
      <c r="B23" s="6" t="n">
        <v>0</v>
      </c>
      <c r="C23" s="6" t="n">
        <v>11000</v>
      </c>
      <c r="D23" s="5" t="n">
        <v>-1385000</v>
      </c>
      <c r="E23" s="5" t="n">
        <v>32218000</v>
      </c>
      <c r="F23" s="5" t="n">
        <v>-27179000</v>
      </c>
      <c r="G23" s="5" t="n">
        <v>3665000</v>
      </c>
    </row>
    <row r="24">
      <c r="A24" s="4" t="inlineStr">
        <is>
          <t>Beginning balance, shares at Dec. 31, 2019</t>
        </is>
      </c>
      <c r="B24" s="5" t="n">
        <v>0</v>
      </c>
      <c r="C24" s="5" t="n">
        <v>1054516</v>
      </c>
    </row>
    <row r="25">
      <c r="A25" s="4" t="inlineStr">
        <is>
          <t>Beginning balance, amount at Dec. 31, 2019</t>
        </is>
      </c>
      <c r="B25" s="6" t="n">
        <v>0</v>
      </c>
      <c r="C25" s="6" t="n">
        <v>12000</v>
      </c>
      <c r="D25" s="5" t="n">
        <v>-1619000</v>
      </c>
      <c r="E25" s="5" t="n">
        <v>32055000</v>
      </c>
      <c r="F25" s="5" t="n">
        <v>-27106000</v>
      </c>
      <c r="G25" s="5" t="n">
        <v>3342000</v>
      </c>
    </row>
    <row r="26">
      <c r="A26" s="4" t="inlineStr">
        <is>
          <t>Fair value of common stock issued for services, shares</t>
        </is>
      </c>
      <c r="C26" s="5" t="n">
        <v>1028</v>
      </c>
    </row>
    <row r="27">
      <c r="A27" s="4" t="inlineStr">
        <is>
          <t>Fair value of common stock issued for services, amount</t>
        </is>
      </c>
      <c r="E27" s="5" t="n">
        <v>34000</v>
      </c>
      <c r="G27" s="5" t="n">
        <v>34000</v>
      </c>
    </row>
    <row r="28">
      <c r="A28" s="4" t="inlineStr">
        <is>
          <t>Repurchase of common stock, shares</t>
        </is>
      </c>
      <c r="C28" s="5" t="n">
        <v>-11900</v>
      </c>
    </row>
    <row r="29">
      <c r="A29" s="4" t="inlineStr">
        <is>
          <t>Repurchase of common stock, amount</t>
        </is>
      </c>
      <c r="D29" s="5" t="n">
        <v>-171000</v>
      </c>
      <c r="E29" s="5" t="n">
        <v>71000</v>
      </c>
      <c r="G29" s="5" t="n">
        <v>-171000</v>
      </c>
    </row>
    <row r="30">
      <c r="A30" s="4" t="inlineStr">
        <is>
          <t>Exercise of stock options, shares</t>
        </is>
      </c>
      <c r="C30" s="5" t="n">
        <v>17000</v>
      </c>
    </row>
    <row r="31">
      <c r="A31" s="4" t="inlineStr">
        <is>
          <t>Exercise of stock options, amount</t>
        </is>
      </c>
      <c r="G31" s="5" t="n">
        <v>0</v>
      </c>
    </row>
    <row r="32">
      <c r="A32" s="4" t="inlineStr">
        <is>
          <t>Dividends payments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vested common shares and options issued for services</t>
        </is>
      </c>
      <c r="E33" s="5" t="n">
        <v>35000</v>
      </c>
      <c r="G33" s="5" t="n">
        <v>35000</v>
      </c>
    </row>
    <row r="34">
      <c r="A34" s="4" t="inlineStr">
        <is>
          <t>Net income</t>
        </is>
      </c>
      <c r="B34" s="4" t="inlineStr">
        <is>
          <t xml:space="preserve"> </t>
        </is>
      </c>
      <c r="C34" s="4" t="inlineStr">
        <is>
          <t xml:space="preserve"> </t>
        </is>
      </c>
      <c r="D34" s="4" t="inlineStr">
        <is>
          <t xml:space="preserve"> </t>
        </is>
      </c>
      <c r="E34" s="4" t="inlineStr">
        <is>
          <t xml:space="preserve"> </t>
        </is>
      </c>
      <c r="F34" s="5" t="n">
        <v>2977000</v>
      </c>
      <c r="G34" s="5" t="n">
        <v>2981000</v>
      </c>
    </row>
    <row r="35">
      <c r="A35" s="4" t="inlineStr">
        <is>
          <t>Ending balance, shares at Sep. 30, 2020</t>
        </is>
      </c>
      <c r="B35" s="5" t="n">
        <v>0</v>
      </c>
      <c r="C35" s="5" t="n">
        <v>1060644</v>
      </c>
    </row>
    <row r="36">
      <c r="A36" s="4" t="inlineStr">
        <is>
          <t>Ending balance, amount at Sep. 30, 2020</t>
        </is>
      </c>
      <c r="B36" s="6" t="n">
        <v>0</v>
      </c>
      <c r="C36" s="6" t="n">
        <v>12000</v>
      </c>
      <c r="D36" s="5" t="n">
        <v>-1790000</v>
      </c>
      <c r="E36" s="5" t="n">
        <v>32195000</v>
      </c>
      <c r="F36" s="5" t="n">
        <v>-24125000</v>
      </c>
      <c r="G36" s="5" t="n">
        <v>6292000</v>
      </c>
    </row>
    <row r="37">
      <c r="A37" s="4" t="inlineStr">
        <is>
          <t>Beginning balance, shares at Jun. 30, 2020</t>
        </is>
      </c>
      <c r="B37" s="5" t="n">
        <v>0</v>
      </c>
      <c r="C37" s="5" t="n">
        <v>1060033</v>
      </c>
    </row>
    <row r="38">
      <c r="A38" s="4" t="inlineStr">
        <is>
          <t>Beginning balance, amount at Jun. 30, 2020</t>
        </is>
      </c>
      <c r="B38" s="6" t="n">
        <v>0</v>
      </c>
      <c r="C38" s="6" t="n">
        <v>12000</v>
      </c>
      <c r="D38" s="6" t="n">
        <v>-1790000</v>
      </c>
      <c r="E38" s="5" t="n">
        <v>32176000</v>
      </c>
      <c r="F38" s="6" t="n">
        <v>-25770000</v>
      </c>
      <c r="G38" s="5" t="n">
        <v>4628000</v>
      </c>
    </row>
    <row r="39">
      <c r="A39" s="4" t="inlineStr">
        <is>
          <t>Fair value of common stock issued for services, shares</t>
        </is>
      </c>
      <c r="C39" s="5" t="n">
        <v>611</v>
      </c>
    </row>
    <row r="40">
      <c r="A40" s="4" t="inlineStr">
        <is>
          <t>Fair value of common stock issued for services, amount</t>
        </is>
      </c>
      <c r="E40" s="6" t="n">
        <v>8000</v>
      </c>
      <c r="G40" s="6" t="n">
        <v>8000</v>
      </c>
    </row>
    <row r="41">
      <c r="A41" s="4" t="inlineStr">
        <is>
          <t>Repurchas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Repurchase of common stock,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of stock option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stock option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vested common shares and options issued for services</t>
        </is>
      </c>
      <c r="E45" s="5" t="n">
        <v>11000</v>
      </c>
      <c r="G45" s="5" t="n">
        <v>11000</v>
      </c>
    </row>
    <row r="46">
      <c r="A46" s="4" t="inlineStr">
        <is>
          <t>Net income</t>
        </is>
      </c>
      <c r="B46" s="4" t="inlineStr">
        <is>
          <t xml:space="preserve"> </t>
        </is>
      </c>
      <c r="C46" s="4" t="inlineStr">
        <is>
          <t xml:space="preserve"> </t>
        </is>
      </c>
      <c r="D46" s="4" t="inlineStr">
        <is>
          <t xml:space="preserve"> </t>
        </is>
      </c>
      <c r="E46" s="4" t="inlineStr">
        <is>
          <t xml:space="preserve"> </t>
        </is>
      </c>
      <c r="F46" s="5" t="n">
        <v>1645000</v>
      </c>
      <c r="G46" s="5" t="n">
        <v>1645000</v>
      </c>
    </row>
    <row r="47">
      <c r="A47" s="4" t="inlineStr">
        <is>
          <t>Ending balance, shares at Sep. 30, 2020</t>
        </is>
      </c>
      <c r="B47" s="5" t="n">
        <v>0</v>
      </c>
      <c r="C47" s="5" t="n">
        <v>1060644</v>
      </c>
    </row>
    <row r="48">
      <c r="A48" s="4" t="inlineStr">
        <is>
          <t>Ending balance, amount at Sep. 30, 2020</t>
        </is>
      </c>
      <c r="B48" s="6" t="n">
        <v>0</v>
      </c>
      <c r="C48" s="6" t="n">
        <v>12000</v>
      </c>
      <c r="D48" s="6" t="n">
        <v>-1790000</v>
      </c>
      <c r="E48" s="6" t="n">
        <v>32195000</v>
      </c>
      <c r="F48" s="6" t="n">
        <v>-24125000</v>
      </c>
      <c r="G48" s="6" t="n">
        <v>62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2981000</v>
      </c>
      <c r="C4" s="6" t="n">
        <v>2625000</v>
      </c>
    </row>
    <row r="5">
      <c r="A5" s="3" t="inlineStr">
        <is>
          <t>Adjustments to reconcile net income to net cash used in operating activities:</t>
        </is>
      </c>
    </row>
    <row r="6">
      <c r="A6" s="4" t="inlineStr">
        <is>
          <t>Depreciation and amortization</t>
        </is>
      </c>
      <c r="B6" s="5" t="n">
        <v>32000</v>
      </c>
      <c r="C6" s="5" t="n">
        <v>40000</v>
      </c>
    </row>
    <row r="7">
      <c r="A7" s="4" t="inlineStr">
        <is>
          <t>Allowance for doubtful accounts</t>
        </is>
      </c>
      <c r="B7" s="5" t="n">
        <v>375000</v>
      </c>
      <c r="C7" s="5" t="n">
        <v>166000</v>
      </c>
    </row>
    <row r="8">
      <c r="A8" s="4" t="inlineStr">
        <is>
          <t>Allowance for inventory obsolescence</t>
        </is>
      </c>
      <c r="B8" s="5" t="n">
        <v>-62000</v>
      </c>
      <c r="C8" s="5" t="n">
        <v>36000</v>
      </c>
    </row>
    <row r="9">
      <c r="A9" s="4" t="inlineStr">
        <is>
          <t>Common stock issued for services</t>
        </is>
      </c>
      <c r="B9" s="5" t="n">
        <v>40000</v>
      </c>
      <c r="C9" s="5" t="n">
        <v>55000</v>
      </c>
    </row>
    <row r="10">
      <c r="A10" s="4" t="inlineStr">
        <is>
          <t>Fair value of options issued for services</t>
        </is>
      </c>
      <c r="B10" s="5" t="n">
        <v>29000</v>
      </c>
      <c r="C10" s="5" t="n">
        <v>94000</v>
      </c>
    </row>
    <row r="11">
      <c r="A11" s="4" t="inlineStr">
        <is>
          <t>Right of use asset net of amortization and lease liability</t>
        </is>
      </c>
      <c r="B11" s="5" t="n">
        <v>0</v>
      </c>
      <c r="C11" s="5" t="n">
        <v>66000</v>
      </c>
    </row>
    <row r="12">
      <c r="A12" s="3" t="inlineStr">
        <is>
          <t>Changes in operating assets and liabilities:</t>
        </is>
      </c>
    </row>
    <row r="13">
      <c r="A13" s="4" t="inlineStr">
        <is>
          <t>Accounts receivable - trade</t>
        </is>
      </c>
      <c r="B13" s="5" t="n">
        <v>-603000</v>
      </c>
      <c r="C13" s="5" t="n">
        <v>-1572000</v>
      </c>
    </row>
    <row r="14">
      <c r="A14" s="4" t="inlineStr">
        <is>
          <t>Inventories</t>
        </is>
      </c>
      <c r="B14" s="5" t="n">
        <v>805000</v>
      </c>
      <c r="C14" s="5" t="n">
        <v>1005000</v>
      </c>
    </row>
    <row r="15">
      <c r="A15" s="4" t="inlineStr">
        <is>
          <t>Prepaid expenses</t>
        </is>
      </c>
      <c r="B15" s="5" t="n">
        <v>15000</v>
      </c>
      <c r="C15" s="5" t="n">
        <v>160000</v>
      </c>
    </row>
    <row r="16">
      <c r="A16" s="4" t="inlineStr">
        <is>
          <t>Income tax receivable</t>
        </is>
      </c>
      <c r="B16" s="5" t="n">
        <v>-40000</v>
      </c>
      <c r="C16" s="5" t="n">
        <v>0</v>
      </c>
    </row>
    <row r="17">
      <c r="A17" s="4" t="inlineStr">
        <is>
          <t>Security deposit</t>
        </is>
      </c>
      <c r="B17" s="5" t="n">
        <v>10000</v>
      </c>
      <c r="C17" s="5" t="n">
        <v>0</v>
      </c>
    </row>
    <row r="18">
      <c r="A18" s="4" t="inlineStr">
        <is>
          <t>Accounts payable</t>
        </is>
      </c>
      <c r="B18" s="5" t="n">
        <v>-189000</v>
      </c>
      <c r="C18" s="5" t="n">
        <v>-595000</v>
      </c>
    </row>
    <row r="19">
      <c r="A19" s="4" t="inlineStr">
        <is>
          <t>Accrued interest</t>
        </is>
      </c>
      <c r="B19" s="5" t="n">
        <v>1000</v>
      </c>
      <c r="C19" s="5" t="n">
        <v>41000</v>
      </c>
    </row>
    <row r="20">
      <c r="A20" s="4" t="inlineStr">
        <is>
          <t>Accrued liabilities and other liabilities</t>
        </is>
      </c>
      <c r="B20" s="5" t="n">
        <v>61000</v>
      </c>
      <c r="C20" s="5" t="n">
        <v>-65000</v>
      </c>
    </row>
    <row r="21">
      <c r="A21" s="4" t="inlineStr">
        <is>
          <t>Product returns</t>
        </is>
      </c>
      <c r="B21" s="5" t="n">
        <v>20000</v>
      </c>
      <c r="C21" s="5" t="n">
        <v>0</v>
      </c>
    </row>
    <row r="22">
      <c r="A22" s="4" t="inlineStr">
        <is>
          <t>Net cash provided by operating activities</t>
        </is>
      </c>
      <c r="B22" s="5" t="n">
        <v>3475000</v>
      </c>
      <c r="C22" s="5" t="n">
        <v>1724000</v>
      </c>
    </row>
    <row r="23">
      <c r="A23" s="3" t="inlineStr">
        <is>
          <t>CASH FLOWS FROM INVESTING ACTIVITIES:</t>
        </is>
      </c>
    </row>
    <row r="24">
      <c r="A24" s="4" t="inlineStr">
        <is>
          <t>Net cash provided by investing activities</t>
        </is>
      </c>
      <c r="B24" s="5" t="n">
        <v>0</v>
      </c>
      <c r="C24" s="5" t="n">
        <v>0</v>
      </c>
    </row>
    <row r="25">
      <c r="A25" s="3" t="inlineStr">
        <is>
          <t>CASH FLOWS FROM FINANCING ACTIVITIES:</t>
        </is>
      </c>
    </row>
    <row r="26">
      <c r="A26" s="4" t="inlineStr">
        <is>
          <t>Proceeds from issuance of notes payable</t>
        </is>
      </c>
      <c r="B26" s="5" t="n">
        <v>0</v>
      </c>
      <c r="C26" s="5" t="n">
        <v>300000</v>
      </c>
    </row>
    <row r="27">
      <c r="A27" s="4" t="inlineStr">
        <is>
          <t>Proceeds from exercise of stock options</t>
        </is>
      </c>
      <c r="B27" s="5" t="n">
        <v>71000</v>
      </c>
      <c r="C27" s="5" t="n">
        <v>0</v>
      </c>
    </row>
    <row r="28">
      <c r="A28" s="4" t="inlineStr">
        <is>
          <t>Proceeds from paycheck protection program</t>
        </is>
      </c>
      <c r="B28" s="5" t="n">
        <v>450000</v>
      </c>
      <c r="C28" s="5" t="n">
        <v>0</v>
      </c>
    </row>
    <row r="29">
      <c r="A29" s="4" t="inlineStr">
        <is>
          <t>Dividend payments on preferred stock</t>
        </is>
      </c>
      <c r="B29" s="5" t="n">
        <v>0</v>
      </c>
      <c r="C29" s="5" t="n">
        <v>-37000</v>
      </c>
    </row>
    <row r="30">
      <c r="A30" s="4" t="inlineStr">
        <is>
          <t>Repurchases of common stock</t>
        </is>
      </c>
      <c r="B30" s="5" t="n">
        <v>-171000</v>
      </c>
      <c r="C30" s="5" t="n">
        <v>-889000</v>
      </c>
    </row>
    <row r="31">
      <c r="A31" s="4" t="inlineStr">
        <is>
          <t>Repayments of note payable</t>
        </is>
      </c>
      <c r="B31" s="5" t="n">
        <v>0</v>
      </c>
      <c r="C31" s="5" t="n">
        <v>-800000</v>
      </c>
    </row>
    <row r="32">
      <c r="A32" s="4" t="inlineStr">
        <is>
          <t>Net cash provided by (used in) financing activities</t>
        </is>
      </c>
      <c r="B32" s="5" t="n">
        <v>350000</v>
      </c>
      <c r="C32" s="5" t="n">
        <v>-1426000</v>
      </c>
    </row>
    <row r="33">
      <c r="A33" s="4" t="inlineStr">
        <is>
          <t>CHANGE IN CASH</t>
        </is>
      </c>
      <c r="B33" s="5" t="n">
        <v>3825000</v>
      </c>
      <c r="C33" s="5" t="n">
        <v>298000</v>
      </c>
    </row>
    <row r="34">
      <c r="A34" s="4" t="inlineStr">
        <is>
          <t>CASH, BEGINNING OF PERIOD</t>
        </is>
      </c>
      <c r="B34" s="5" t="n">
        <v>265000</v>
      </c>
      <c r="C34" s="5" t="n">
        <v>259000</v>
      </c>
    </row>
    <row r="35">
      <c r="A35" s="4" t="inlineStr">
        <is>
          <t>CASH, END OF PERIOD</t>
        </is>
      </c>
      <c r="B35" s="5" t="n">
        <v>4090000</v>
      </c>
      <c r="C35" s="5" t="n">
        <v>557000</v>
      </c>
    </row>
    <row r="36">
      <c r="A36" s="3" t="inlineStr">
        <is>
          <t>Supplemental disclosure operating activities</t>
        </is>
      </c>
    </row>
    <row r="37">
      <c r="A37" s="4" t="inlineStr">
        <is>
          <t>Cash paid for interest</t>
        </is>
      </c>
      <c r="B37" s="5" t="n">
        <v>0</v>
      </c>
      <c r="C37" s="5" t="n">
        <v>47000</v>
      </c>
    </row>
    <row r="38">
      <c r="A38" s="3" t="inlineStr">
        <is>
          <t>Non-cash investing and financing activities</t>
        </is>
      </c>
    </row>
    <row r="39">
      <c r="A39" s="4" t="inlineStr">
        <is>
          <t>Recording of lease asset and liability upon adoption of ASU-2016-02</t>
        </is>
      </c>
      <c r="B39" s="5" t="n">
        <v>0</v>
      </c>
      <c r="C39" s="5" t="n">
        <v>343000</v>
      </c>
    </row>
    <row r="40">
      <c r="A40" s="4" t="inlineStr">
        <is>
          <t>Accrued liability for stock buyback</t>
        </is>
      </c>
      <c r="B40" s="6" t="n">
        <v>94000</v>
      </c>
      <c r="C40" s="6" t="n">
        <v>4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Summary FitLife Brands, Inc. (the
“ Company NDS
Products iSatori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www.fitlifebrands.com Common Stock Recent Developments Share Repurchase Plan During the three months ended
September 30, 2020, the Company did not repurchase any shares of Common Stock pursuant to its share repurchase program initially
approved by the Board of Directors (the " Board Share Repurchase Program Series
A Preferred Warrants During the nine months ended
September 30, 2020, the Company repurchased 11,900 shares of Common Stock under the Share Repurchase Program, or approximately
1% of the issued and outstanding shares of the Company’s Common Stock, through private transactions, as follows:
Total number of shares purchased Average price paid per share Total number of shares purchased as part of publicly announced programs Dollar value of shares that may yet be purchased
First quarter ended March 31, 2020 11,900 $ 14.35 11,900 $ 1,110,917
Second quarter ended June 30, 2020 — — — 1,110,917
Third quarter ended September 30, 2020 — — — 1,110,917
Subtotal 11,900 $ 14.35 11,900 COVID-19 Pandemic The COVID-19 pandemic has
had an effect on the Company’s employees, business and operations during the nine months ended September 30, 2020, and those
of its customers, vendors and business partners. In this respect, the temporary or permanent closure of some of our retail partners’
store locations and the stay-at-home orders that occurred early in the pandemic negatively affected our results from operations,
although much of the impact has been offset by an increase in revenue attributable to online sales, and increased sales during
the most recent quarter. Our future financial position and operating results could be materially and adversely affected in the
event that a resurgence of COVID-19 cases leads to new stay-at-home orders and/or disruptions in both our supply chain and manufacturing
lead-times, which could lower demand for the Company’s products and/or prevent the Company from producing and delivering
its products in a timely manner, although the extent of these effects cannot be determined at this time. The Company expects to
continue to assess the evolving impact of the COVID-19 pandemic and intends to make adjustments to its business and operations
accordingly. CARES Act The Coronavirus Aid, Relief,
and Economic Security Act (" CARES Act PPP Lender SBA PPP Loan Loan Agreement The CARES Act permits employers
to defer payment of the employer portion of payroll taxes owed on wages paid through December 31, 2020 for a period of up to two
years. Through September 30, 2020, the Company has deferred payment of $55,000, which amount has been expensed and is included
in accrued liab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nine-month period ended September 30, 2020 are not necessarily indicative of the results that may
be expected for the year ending December 31, 2020. Although management of the Company believes the disclosures presented herein
are adequate and not misleading, these interim consolidated financial statements should be read in conjunction with the audited
consolidated financial statements and the footnotes thereto included in our Annual Report on Form 10-K for the fiscal year ended
December 31, 2019, as filed with the Securities and Exchange Commission ("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term
assets, realization of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 EPS
Three months ended September 30, Nine months ended September 30,
2020 2019 2020 2019
Net income available to common shareholders $ 1,645,000 $ 872,000 $ 2,981,000 $ 2,588,000
Weighted average common shares - basic 1,060,350 1,001,715 1,057,389 1,053,292
Dilutive effect of outstanding warrants and stock options 74,029 205,309 75,375 188,583
Weighted average common shares - diluted 1,134,379 1,207,024 1,132,764 1,241,875
Net income per common share:
Basic $ 1.55 $ 0.87 $ 2.82 $ 2.46
Diluted $ 1.45 $ 0.72 $ 2.63 $ 2.08 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SC 840, Accounting for Leases Leases, Goodwill In January 2017, the FASB
issued ASU 2017-04, Intangibles - Goodwill and Other (Topic 350): Simplifying the Accounting for Goodwill Impairment. ASU 2017-04
removes Step 2 of the goodwill impairment test, which required a hypothetical purchase price allocation. A goodwill impairment
will now be the amount by which a reporting unit’s carrying value exceeds its fair value, not to exceed the carrying amount
of goodwill. This update also eliminated the requirements for any reporting unit with a zero or negative carrying amount to perform
a qualitative assessment and, if it fails that qualitative test, to perform Step 2 of the goodwill impairment test. The Company
adopted ASU 2017-04 on January 1, 2020 and applied the requirements prospectively. While we have concluded that a triggering event
did not occur during the quarter ended September 30, 2020, a worsening of the severity of the COVID-19 pandemic could result in
future goodwill impairment charges. We will continue to monitor the effects of the COVID-19 pandemic’s impact on our
business, and review for impairment indicators as necessary in the upcoming months. Customer
Concentration Net
sales to GNC during the three-month periods ended September 30, 2020 and 2019 were $5,228,000 and $3,981,000, respectively, representing
76% and 75% of total net revenue, respectively. Net sales to GNC during the nine-month periods ended September 30, 2020 and 2019
were $11,138,000 and $12,331,000, respectively, representing 70% and 77% of total net revenue, respectively. Gross
accounts receivable attributable to GNC as of September 30, 2020 and 2019 were $2,447,000 and $2,992,000 and 88% of the Company’s total accounts receivable balance, respectively.
At September 30, 2020 and December 31, 2019, the allowance for doubtful accounts related to GNC was $354,000 and $0, respectively. For
the three months ended September 30, 2020 and 2019, online sales accounted for 17% and 12% of the Company’s net revenue,
respectively. For the nine months ended September 30, 2020 and 2019, online sales accounted for 20% and 11% of the Company’s
net revenue, respectively. Revenue Recognition 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less than 5% of products are
returned, and therefore believes it is probable that such returns will not cause a significant reversal of revenue in the future.
We assess our contracts and the reasonableness of our conclusions on a quarterly basis. In measuring revenue and
determining the consideration the Company is entitled to as part of a contract with a customer, the Company takes into account
the related elements of variable consideration. Such elements of variable consideration include, but are not limited to, product
returns and sales incentives, such as markdowns and margin adjustments. For these types of arrangements, the adjustments to revenue
are recorded at the later of when (i) the Company recognizes revenue for the transfer of the related products to the customers,
or (ii) the Company pays, or promises to pay, the consideration. Income Taxes As of December 31, 2019,
the Company had federal net operating loss (“ NOL IRS During the quarter ended
March 31, 2020, the Company received a tax refund of $41,000 relating to a portion of the Company’s alternative minimum tax
carryforward, which became refundable as a result of the 2017 Tax Cuts and Jobs Act. During the quarter ended
June 30, 2020, the Company recorded an income tax benefit and an income tax receivable of $40,000 related to the Company's 2019
federal tax return. This amount represents the remainder of the Company's alternative minimum tax carryforward. During the quarter ended
September 30, 2020, the Company recorded an income tax expense of $17,000 for stat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requires that a valuation allowance be established when it is more likely than not that
all or a portion of deferred tax assets will not be realized. As a result of the limitations related to Internal Revenue Code and
the Company’s lack of a prolonged history of profitable operations, the Company recorded a 100% valuation allowance against
its net deferred tax assets as of September 30, 2020 and December 31, 20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ent Accounting Pronouncements Recent accounting pronouncements
issued by the FASB, including its Emerging Issues Task Force, the American Institute of Certified Public Accountants, and the SEC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1:39Z</dcterms:created>
  <dcterms:modified xmlns:dcterms="http://purl.org/dc/terms/" xmlns:xsi="http://www.w3.org/2001/XMLSchema-instance" xsi:type="dcterms:W3CDTF">2020-11-12T08:31:39Z</dcterms:modified>
</cp:coreProperties>
</file>